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STATEMENT OF OPERATIONS (UNAUDI" sheetId="3" state="visible" r:id="rId3"/>
    <sheet xmlns:r="http://schemas.openxmlformats.org/officeDocument/2006/relationships" name="STATEMENT OF CHANGES IN NET ASS" sheetId="4" state="visible" r:id="rId4"/>
    <sheet xmlns:r="http://schemas.openxmlformats.org/officeDocument/2006/relationships" name="STATEMENT OF CASH FLOWS (UNAUDI" sheetId="5" state="visible" r:id="rId5"/>
    <sheet xmlns:r="http://schemas.openxmlformats.org/officeDocument/2006/relationships" name="Operations and Significant Acco" sheetId="6" state="visible" r:id="rId6"/>
    <sheet xmlns:r="http://schemas.openxmlformats.org/officeDocument/2006/relationships" name="Commitments and Contingencies" sheetId="7" state="visible" r:id="rId7"/>
    <sheet xmlns:r="http://schemas.openxmlformats.org/officeDocument/2006/relationships" name="Restricted Cash and Cash Equiva" sheetId="8" state="visible" r:id="rId8"/>
    <sheet xmlns:r="http://schemas.openxmlformats.org/officeDocument/2006/relationships" name="Life Insurance Polic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Operations and Significant Ac12" sheetId="12" state="visible" r:id="rId12"/>
    <sheet xmlns:r="http://schemas.openxmlformats.org/officeDocument/2006/relationships" name="Life Insurance Policies (Tables" sheetId="13" state="visible" r:id="rId13"/>
    <sheet xmlns:r="http://schemas.openxmlformats.org/officeDocument/2006/relationships" name="Notes Payable (Tables)" sheetId="14" state="visible" r:id="rId14"/>
    <sheet xmlns:r="http://schemas.openxmlformats.org/officeDocument/2006/relationships" name="Fair Value Measurements (Tables" sheetId="15" state="visible" r:id="rId15"/>
    <sheet xmlns:r="http://schemas.openxmlformats.org/officeDocument/2006/relationships" name="Operations and Significant Ac16" sheetId="16" state="visible" r:id="rId16"/>
    <sheet xmlns:r="http://schemas.openxmlformats.org/officeDocument/2006/relationships" name="Restricted Cash and Cash Equi17" sheetId="17" state="visible" r:id="rId17"/>
    <sheet xmlns:r="http://schemas.openxmlformats.org/officeDocument/2006/relationships" name="Life Insurance Policies (Detail" sheetId="18" state="visible" r:id="rId18"/>
    <sheet xmlns:r="http://schemas.openxmlformats.org/officeDocument/2006/relationships" name="Notes Payable (Details)" sheetId="19" state="visible" r:id="rId19"/>
    <sheet xmlns:r="http://schemas.openxmlformats.org/officeDocument/2006/relationships" name="Notes Payable, Future Scheduled" sheetId="20" state="visible" r:id="rId20"/>
    <sheet xmlns:r="http://schemas.openxmlformats.org/officeDocument/2006/relationships" name="Fair Value Measurements, Assets" sheetId="21" state="visible" r:id="rId21"/>
    <sheet xmlns:r="http://schemas.openxmlformats.org/officeDocument/2006/relationships" name="Fair Value Measurements, Quanti" sheetId="22" state="visible" r:id="rId22"/>
    <sheet xmlns:r="http://schemas.openxmlformats.org/officeDocument/2006/relationships" name="Fair Value Measurements, Change" sheetId="23" state="visible" r:id="rId23"/>
    <sheet xmlns:r="http://schemas.openxmlformats.org/officeDocument/2006/relationships" name="Fair Value Measurements, Life I" sheetId="24" state="visible" r:id="rId24"/>
    <sheet xmlns:r="http://schemas.openxmlformats.org/officeDocument/2006/relationships" name="Fair Value Measurements, Chan25" sheetId="25" state="visible" r:id="rId25"/>
  </sheets>
  <definedNames/>
  <calcPr calcId="124519" fullCalcOnLoad="1"/>
</workbook>
</file>

<file path=xl/sharedStrings.xml><?xml version="1.0" encoding="utf-8"?>
<sst xmlns="http://schemas.openxmlformats.org/spreadsheetml/2006/main" uniqueCount="322">
  <si>
    <t>Document and Entity Information</t>
  </si>
  <si>
    <t>9 Months Ended</t>
  </si>
  <si>
    <t>Sep. 30, 2017shares</t>
  </si>
  <si>
    <t>Document and Entity Information [Abstract]</t>
  </si>
  <si>
    <t>Entity Registrant Name</t>
  </si>
  <si>
    <t>Life Partners Position Holder Trust</t>
  </si>
  <si>
    <t>Entity Central Index Key</t>
  </si>
  <si>
    <t>Current Fiscal Year End Date</t>
  </si>
  <si>
    <t>--12-31</t>
  </si>
  <si>
    <t>Entity Well-known Seasoned Issuer</t>
  </si>
  <si>
    <t>Yes</t>
  </si>
  <si>
    <t>Entity Voluntary Filers</t>
  </si>
  <si>
    <t>No</t>
  </si>
  <si>
    <t>Entity Current Reporting Statu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BALANCE SHEETS (UNAUDITED) - USD ($)</t>
  </si>
  <si>
    <t>Sep. 30, 2017</t>
  </si>
  <si>
    <t>Dec. 31, 2016</t>
  </si>
  <si>
    <t>Assets</t>
  </si>
  <si>
    <t>Cash</t>
  </si>
  <si>
    <t>Maturity escrow held by third party</t>
  </si>
  <si>
    <t>Maturities receivable</t>
  </si>
  <si>
    <t>Premiums receivable, net</t>
  </si>
  <si>
    <t>Prepaids and other assets</t>
  </si>
  <si>
    <t>Restricted cash and cash equivalents</t>
  </si>
  <si>
    <t>Life insurance policies</t>
  </si>
  <si>
    <t>Total assets</t>
  </si>
  <si>
    <t>Liabilities</t>
  </si>
  <si>
    <t>Notes Payable</t>
  </si>
  <si>
    <t>Assumed tax liability</t>
  </si>
  <si>
    <t>Creditor trust funding</t>
  </si>
  <si>
    <t>Premium liability</t>
  </si>
  <si>
    <t>Pre-effective maturity liabilities</t>
  </si>
  <si>
    <t>Accounts payable</t>
  </si>
  <si>
    <t>Assumed liabilities</t>
  </si>
  <si>
    <t>Accrued expenses</t>
  </si>
  <si>
    <t>Commitments and contingencies (Note 2)</t>
  </si>
  <si>
    <t xml:space="preserve"> </t>
  </si>
  <si>
    <t>Total liabilities</t>
  </si>
  <si>
    <t>Net assets</t>
  </si>
  <si>
    <t>STATEMENT OF OPERATIONS (UNAUDITED) - USD ($)</t>
  </si>
  <si>
    <t>3 Months Ended</t>
  </si>
  <si>
    <t>Income</t>
  </si>
  <si>
    <t>Change in fair value of life insurance policies</t>
  </si>
  <si>
    <t>Total income</t>
  </si>
  <si>
    <t>Expenses</t>
  </si>
  <si>
    <t>Interest expense</t>
  </si>
  <si>
    <t>Legal Fees</t>
  </si>
  <si>
    <t>Professional Fees</t>
  </si>
  <si>
    <t>Insurance</t>
  </si>
  <si>
    <t>Other general and administrative</t>
  </si>
  <si>
    <t>Total expenses</t>
  </si>
  <si>
    <t>Net increase in net assets resulting from operations</t>
  </si>
  <si>
    <t>STATEMENT OF CHANGES IN NET ASSETS (UNAUDITED) - USD ($)</t>
  </si>
  <si>
    <t>STATEMENT OF CHANGES IN NET ASSETS (UNAUDITED) [Abstract]</t>
  </si>
  <si>
    <t>Net assets, beginning of period</t>
  </si>
  <si>
    <t>Net assets, end of period</t>
  </si>
  <si>
    <t>STATEMENT OF CASH FLOWS (UNAUDITED) - USD ($)</t>
  </si>
  <si>
    <t>Cash flows from operating activities:</t>
  </si>
  <si>
    <t>Adjustments to reconcile net increase in net assets to net cash used in operations:</t>
  </si>
  <si>
    <t>Change in assets and liabilities:</t>
  </si>
  <si>
    <t>Premiums payable</t>
  </si>
  <si>
    <t>Net cash flows used in operating activities</t>
  </si>
  <si>
    <t>Cash flows used in investing activities:</t>
  </si>
  <si>
    <t>Contributed cash</t>
  </si>
  <si>
    <t>Premiums paid on life insurance policies</t>
  </si>
  <si>
    <t>Proceeds from maturity of life insurance policies</t>
  </si>
  <si>
    <t>Proceeds from issuance of notes payable</t>
  </si>
  <si>
    <t>Payments on maturity funds facility</t>
  </si>
  <si>
    <t>Net cash flows used in investing activities</t>
  </si>
  <si>
    <t>Net (decrease) in cash</t>
  </si>
  <si>
    <t>Cash, beginning of period</t>
  </si>
  <si>
    <t>Cash, end of period</t>
  </si>
  <si>
    <t>Supplemental cash flow information:</t>
  </si>
  <si>
    <t>Cash paid for interest</t>
  </si>
  <si>
    <t>Operations and Significant Accounting Policies</t>
  </si>
  <si>
    <t>Operations and Significant Accounting Policies [Abstract]</t>
  </si>
  <si>
    <t>Note 1 - Operations and Significant Accounting Policies Operations Life Partners Position Holder Trust (the “Trust”) was created on December 9, 2016, pursuant to the Revised Third Amended Joint Plan of Reorganization of Life Partners Holdings, Inc., et al.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September 30, 2017 and December 31, 2016, there were 10,386 and 12,243 holders of the 1,154,518,519 and 1,012,364,792 Units outstanding, respectively. The Trust owns a portfolio of life insurance policies; a portion of the policies is encumbered by the economic interest of continuing fractional interest holders. The Trust’s portion of the portfolio consists of 3,177 and 3,252 life insurance policies, with fair values of $286.2 million and $263.6 million and an aggregate face value of approximately $1.3 billion and $1.3 billion at September 30, 2017 and December 31, 2016, respectively. The fair value of the interests in the life insurance policies owned by continuing fractional interest holders are not reflected in the financial statements of the Trust. Summary of Significant Accounting Policies Basis of Presentatio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Investments in Life Insurance Policies The Trust accounts for its interests in life insurance policies at fair value in accordance with ASC 325-30, Investments in Insurance Contracts 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 Premiums Receivable 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recent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September 30, 2017 and December 31, 2016, the allowance for doubtful accounts was $5.0 million, all of which was for receivables assumed from the Debtors on the effective date. Outstanding receivable balances may be recoverable pursuant to the Trustee’s set-off rights under the Plan. Maturities Receivable Maturities receivable consist of the Trust’s portion of life insurance policy maturities that occurred but payment was not yet received. Income Taxes 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September 30, 2017 or December 31, 2016. The Trust also assumed income tax liabilities of the Debtors at its inception which total approximately $2.9 million as of September 30, 2017 and December 31, 2016 related to taxes, penalties, and interest from the Debtors’ 2008, 2009 and 2010 income tax returns. These obligations bear interest at 4% annually and are due in full by January 2020. Accounts Payable and Accrued Expenses Accounts payable and accrued expenses primarily include professional services, legal fees and expected litigation settlements, some of which are obligations assumed by the Trust that were incurred prior to the effective date of the Trust. The Trust also accrues liabilities for state taxes payable and other miscellaneous accruals. The Trust accrues liabilities when costs are incurred and such costs can be reasonably estimated. Accrued expenses related to the Debtors’ bankruptcy are included in assumed liabilities on the accompanying balance sheet. Creditors’ Trust Funding Liability Pursuant to the Plan, in December 2016 and January 2017, the Trust contributed $2 million and $5 million respectively, to the Creditor’s Trust that was also established contemporaneously under the Plan. As of September 30, 2017, the Trust is obligated to fund an additional $5 million in January 2018. Premium Liability As of September 30, 2017 and December 31, 2016, the Trust holds $31.1 million and $25.8 million, respectively, in escrow for future payment of premium obligations. To the extent advanced premiums received from continuing fractional holders are not used for premium payments, they are refunded to the respective continuing fractional holder. Pre-Effective Maturity Liabilities On December 9, 2016, the Trust received funds related to maturities that occurred prior to the formation of the Trust. These funds are recognized as a liability on the accompanying balance sheet as pre-effective maturity liabilities owed to the fractional interest holders. Additionally, the Trust has recorded a receivable for maturities that occurred prior to December 9, 2016 where proceeds were not received as of that date. This receivable was $0 and $9.0 million as of September 30, 2017 and December 31, 2016 respectively and is included in pre-effective maturity liabilities on the accompanying balance sheet. Use of Estimates 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two main components of economic risk potentially impacting the Trust are market risk and concentration of credit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result in material effects to the future financial statements. Concentration of credit risk is the risk that an insurance carrier who has issued life insurance policies held by the Trust, does not remit the amount due under those policies due to the deteriorating financial condition of the carrier or otherwise. Another credit risk potentially impacting the Trust is the risk continuing fractional holders may default on their future premium obligations, increasing the Trust’s premium liability. There exists a legal risk courts would allow insurance carriers to retain premiums paid by the Trust in respect of insurance policies that are successfully rescinded or contested. In addition, our title or right to benefit from an insurance policy may be challenged by the insurer or the insured’s family. Longevity risk refers to the reasonable possibility that actual mortalities of insureds in the Trust’s portfolio extend over longer periods than are anticipated, resulting in the Trust paying more for premiums. The Trust maintains the majority of its cash in several accounts with a commercial bank. Balances on deposit are insured by the Federal Deposit Insurance Corporation (“FDIC”). However, from time to time the Trust's balances may exceed the FDIC insurable amount at its banks. Description of Securities Units represent beneficial interests in the Trust, and all holders of Units are entitled to receive cash distributions from the Trust in accordance with their respective Pro Rata shares. A Trust beneficiary’s respective “Pro Rata Share” means the ratio, expressed as a percentage, of (i) the number of Units which such Trust beneficiary is the registered owner, to (ii) the total number of Units outstanding as of the measurement date, subject to modification for purposes of distributing any recovered assets. Initial units of Position Holder Trust Interest were issued on the basis of one (1) Unit for each $1 of death benefit payable (rounded to the nearest dollar) associated with the ownership of Fractional Positions. Subsequent issuances of Units will be issued to continuing fractional interest holders if they default on their premium payment obligations. Such Units will be issued in exchange for the defaulting position, in accordance with the basis and discounts delineated in the Plan, as recently modified by the Bankruptcy Court. Each Unit holder has the same rights with respect to each Unit as every other Unit holder. Unit holders do not have any voting rights under the Position Holder Trust Agreement with respect to the appointment of any successor to the Trustee, filling any vacancy on the Governing Trust Board or any action to be taken by the Position Holder Trust, including without limitation whether the duration of the Trust should be extended after the end of the initial 10-year term. Unit holders have no liability for the debts and other obligations of the Position Holder Trust and bear no expenses in connection with the organization and administration of the Trust. The Trust is a pass-through tax entity and its Unit holders may be allocated taxable income without a matching cash distribution, leading to an unfunded tax obligation. The Trust has the right, but not the obligation, to offset against any distributions allocated to any Unit holder in an amount equal to all unpaid amounts owed by the holder, including all unpaid amounts owed for catch-up payments, pre-petition default amounts and post-effective date payment defaults. Under the Plan, the Trustee will distribute at least annually to the Unit holders all of the distributable cash (as defined in the Position Holder Trust Agreement) generated during each calendar year, subject to any reserve established by the Trustee reasonably necessary to maintain the value of the Registrant’s assets or to meet claims and contingent liabilities. All distributions by the Trust will be made in accordance with such holder’s Pro Rata share of the outstanding Units. Continuing Fractional Interests The continuing fractional interest of a fractional interest holder who made a continuing holder election will represent 95% of the beneficial ownership associated with the Fractional Interest with respect to which the Election was made, with the other 5% comprising the Continuing Position Holder Contribution made to the Position Holder Trust on the Effective Date. The continuing fractional interest holder ("CFH") is obligated to pay 95% of the premium payments and policy expenses allocable to the fractional interest. Upon maturity of a Policy, the CFH with positions in the Policy will be entitled to receive the Policy proceeds allocable to each such continuing fractional interest held. The Policy proceeds paid to a CFH will be reduced by (1) the servicing fee payable with respect to each such continuing fractional interest, and (2) any premium amount paid by the Trust prior to the date of death with respect to the continuing fractional interest that is not refunded as a result of the maturity. Upon the occurrence of a payment default with respect to a continuing fractional interest, the CFH will be deemed to have contributed the position to the Trust at a discount of 20%, effective as of the payment default date. Recently Issued Accounting Pronouncements In November 2016, the FASB issued guidance under the Account Standards Update (“ASU”) 2016-18, Statement of Cash Flows: Restricted Cash, which provides guidance on the presentation of restricted cash or restricted cash equivalents in the statement of cash flows. This guidance is effective for fiscal years, and interim periods within those fiscal years, beginning after December 15, 2017. The Trust elected to adopt this provision early, and this adoption did not have a material impact on the Trust’s financial statement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Trust does not expect that this guidance will have a material impact on its financial position, results of operations or cash flows.</t>
  </si>
  <si>
    <t>Commitments and Contingencies</t>
  </si>
  <si>
    <t>Commitments and Contingencies [Abstract]</t>
  </si>
  <si>
    <t>Note 2 - Commitments and Contingencies 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Trust will establish an accrued liability with respect to such loss contingency and record a corresponding amount of litigation-related expense. The Trust will then continue to monitor the matter for further developments that could affect the amount of any such accrued liability.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t>
  </si>
  <si>
    <t>Restricted Cash and Cash Equivalents</t>
  </si>
  <si>
    <t>Restricted Cash and Cash Equivalents [Abstract]</t>
  </si>
  <si>
    <t>Note 3 - Restricted Cash and Cash Equivalents The Plan imposes restrictions on the Trust to maintain certain funds in segregated accounts. As of September 30, 2017 and December 31, 2016, the Trust has approximately $7.7 million and $26.2 million, respectively, in the pre-effective maturity escrow account which are distributable to the fractional interest holders in those policies that matured prior to the Plan becoming effective. The Plan further requires the Trust to maintain certain reserves in segregated accounts; as of September 30, 2017 and December 31, 2016, those reserves were approximately $44.4 million and $27.5 million, respectively. The Trust also maintains escrow accounts on behalf of the continuing fractional interest holders from which to fulfill their premium obligations; as of September 30, 2017 and December 31, 2016, the Trust held approximately $29.9 million and $25.8 million, respectively, on their behalf. See Note 1, "Premium Liability."</t>
  </si>
  <si>
    <t>Life Insurance Policies</t>
  </si>
  <si>
    <t>Life Insurance Policies [Abstract]</t>
  </si>
  <si>
    <t>Note 4 - Life Insurance Policies As of September 30, 2017, the Trust owns an interest in 3,177 policies of which 620 are life settlement policies and 2,577 are viaticals (the “PHT Portfolio”). The PHT Portfolio’s aggregate face value is $1.3 billion as of September 30, 2017 of which $1.1 billion is attributable to life settlements and $180.4 million is attributable to viaticals. The PHT Portfolio’s aggregate fair value is $286.2 million as of September 30, 2017 of which $283.7 million is attributable to life settlements and $2.5 million is attributable to viaticals. The weighted average life expectancy calculated based on the fair value of the death benefit of insureds in the policies owned by the Trust at September 30, 2017 was 3.6 years. As of December 31, 2016, the Trust owned an interest in 3,252 policies of which 654 are life settlement policies and 2,598 are viaticals (the “PHT Portfolio”). The PHT Portfolio’s aggregate face value is $1.3 billion as of December 31, 2016 of which $1.1 billion is attributable to life settlements and $191.2 million is attributable to viaticals. The PHT Portfolio’s aggregate fair value is $263.6 million as of December 31, 2016 of which $261.6 million is attributable to life settlements and $2.0 million is attributable to viaticals. The weighted average life expectancy calculated based on the fair value of the death benefit of insureds in the policies owned by the Trust at December 31, 2016 was 4.0 year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See “Life Insurance policies,” in Note 6, “Fair Value Measurements.” The following tables summarizes the Trust's life insurance policies grouped by remaining life expectancy as of September 30 ,2017 and December 31, 2016: As of September 30, 2017: Remaining Life Expectancy (Years) Number of Life Insurance Policies Face Value Fair Value 0-1 25 $ 56,207,688 $ 43,884,176 1-2 44 69,880,054 42,137,638 2-3 64 81,805,300 35,859,153 3-4 57 87,802,823 28,775,972 4-5 108 181,159,206 42,876,670 Thereafter 2,879 807,373,873 92,622,111 Total 3,177 $ 1,284,228,944 $ 286,155,720 As of December 31, 2016: Remaining Life Expectancy (Years) Number of Life Insurance Policies Face Value Fair Value 0-1 19 $ 26,906,072 $ 22,344,600 1-2 29 59,109,822 38,672,708 2-3 60 53,027,573 26,251,734 3-4 59 95,930,412 35,577,890 4-5 86 112,725,236 29,193,315 Thereafter 2,999 942,298,899 111,538,793 Total 3,252 $ 1,289,998,014 $ 263,579,040 Estimated premiums to be paid by the Trust for its portfolio during each of the five succeeding fiscal years and thereafter as of September 30, 2017, are as follows: 2017 $ 9,852,086 2018 43,706,522 2019 50,208,934 2020 51,169,045 2021 46,980,546 Thereafter 207,370,714 Total $ 409,287,847 The amount of $409.3 million represents the estimated total future premium payable by the Trust. The Trust is required to pay its portion to keep the life insurance policies in force during the life expectancies of all the underlying insured lives. The estimated total future premium payments could increase or decrease significantly to the extent that insurance carriers increase the cost of insurance on their issued policies or that actual mortalities of insureds differs from the estimated life expectancies. If the continuing fractional holders default on their future premium obligations, the Trust’s premium liability may increase. The Trust anticipates funding the estimated premium payments from maturities of life insurance policies. It also maintains premium reserves and access to lines of credit.</t>
  </si>
  <si>
    <t>Notes Payable [Abstract]</t>
  </si>
  <si>
    <t xml:space="preserve">Note 5 - Notes Payable On December 9, 2016, the Trust obtained a term loan from Vida Opportunity Fund, LP, an affiliate of Vida Capital, Inc., for $55.0 million. Interest accrues at 11% of outstanding balance per annum and is paid quarterly. Principal is due in full on December 9, 2018, but is not subject to a prepayment penalty. Substantially all of the Trust’s assets collateralize the loan. As of September 30, 2017 and December 31, 2016, the outstanding balance was $55.0 million. On December 9, 2016, the Trust entered into a revolving line of credit with Vida Longevity Fund, LP, an affiliate of Vida Capital, Inc., for $25.0 million. Interest accrues at 11% of outstanding balance and is paid quarterly. The line of credit matures on December 9, 2018, at which point any amount outstanding is due in full. As of September 30, 2017 and December 31, 2016, no amounts have been drawn on the line of credit. In accordance with the Plan, the Trust issued notes totaling approximately $36.5 million in exchange for claims against the Debtor’s estate and the incidental interests in life insurance policies. Those policies collateralize the Trust’s obligations under the notes. Interest accrues at 3% of outstanding balance and is paid annually in December. Principal is due in full on December 9, 2031. In accordance with the note, beginning in December 2017, the Trust is required to make annual payments to a sinking fund to pay future interest and principal. As of September 30, 2017 and December 31, 2016, the outstanding balance of the notes was $36.5 million. On March 28, 2017, the Trust, was ordered to pay the Chapter 11 trustee’s fees totaling $5.5 million. The first payment of $2.8 million was due promptly after the Court order and is included in accounts payable on the accompanying statement of assets and liabilities as of December 31, 2016. The remaining balance is in the form of a note payable in the amount of $2.8 million and is due in three equal annual payments on January 1 beginning in 2019. The note does not bear interest as ordered by the Court, thus the note has been discounted by $0.2 million, based on an implied interest rate of 3% as of December 31, 2016. As of September 30, 2017 and December 31, 2016, the outstanding balance was $2.6 million. Future scheduled principal payments on the above notes payable and required sinking fund contributions are as follows as of September 30, 2017: Sinking Fund Notes Payable 2017 $ 2,432,886 $ — 2018 2,432,886 55,000,000 2019 2,432,886 916,667 2020 2,432,886 916,667 2021 2,432,886 916,666 Thereafter 24,328,868 36,493,298 $ 36,493,298 $ 94,243,298 </t>
  </si>
  <si>
    <t>Fair Value Measurements</t>
  </si>
  <si>
    <t>Fair Value Measurements [Abstract]</t>
  </si>
  <si>
    <t xml:space="preserve">Note 6 - Fair Value Measurements 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September 30, 2017 and December 31, 2016, are as follows: As of September 30, 2017: Level 1 Level 2 Level 3 Total Fair Value Assets: Investment in life insurance policies $ — $ — $ 286,155,720 $ 286,155,720 $ — $ — $ 286,155,720 $ 286,155,720 As of December 31, 2016: Level 1 Level 2 Level 3 Total Fair Value Assets: Investment in life insurance policies $ — $ — $ 263,579,040 $ 263,579,040 $ — $ — $ 263,579,040 $ 263,579,040 Quantitative Information about Level 3 Fair Value Measurements Fair Value at 9/30/2017 Face value at 9/30/2017 Valuation Technique(s) Unobservable Inputs Range (Weighted Average) Life insurance policies $ 286,155,720 $ 1,284,228,944 Discounted cash flow Discount rate 25.2%-31.7 % Life expectancy evaluation 3.6 years Fair Value at 12/31/16 Face value at 12/31/16 Valuation Technique(s) Unobservable Inputs Range (Weighted Average) Life insurance policies $ 263,579,040 $ 1,289,998,014 Discounted cash flow Discount rate 24.7%-31.7 % Fair Value at 12/31/16 Face value at 12/31/16 Valuation Technique(s) Unobservable Inputs Range (Weighted Average) Life expectancy evaluation 4.0 years Following is a description of the methodologies used to estimate the assets’ fair value measured on a recurring basis and within the above fair value hierarchy. The Portfolio was valued using a probabilistic approach, which is actuarially based. This approach fits the Portfolio’s cash flows (premium payments and death benefits) to a monthly mortality scale as generated by each insured’s specific life expectancy. This mortality scale is actuarially rolled forward from the life expectancy underwriting date to the valuation date. This mathematical approach is substantially the same as actuaries customarily use in the pricing of life insurance and annuities. The Trust discounted the monthly cash flows with interest and survivorship back to the valuation date of as of September 30, 2017 and December 31, 2016, to arrive at the Portfolio’s estimated value. The valuations presented here are net of a 2.65% servicing fee payable under the Plan. The Trust utilized each Policy’s “optimized” premium. The Trust relied on life expectancy values provided by its servicing company that were in turn provided to it from qualified industry experts. If a particular Policy did not have a life expectancy, the Trust used the Society of Actuaries’ 2015 Valuation Basic Tables, smoker distinct mortality tables developed by the U.S. Society of Actuaries (the “2015 VBT”) to obtain the average probability of death for similarly categorized persons and applied mortality multipliers by type/gender, to arrive at an estimated life expectancy for the insured. The mortality multipliers used are: 100% for the life settlement males, 100% for the life settlement females and 350% for the viaticals regardless of gender. The 2015 VBT are created based on the expected rates of death among different groups categorized by factors such as age and gender. If the insured dies earlier than expected, the return will be higher than if the insured dies when expected or later than expected. The Trust’s estimates allow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Life expectancy estimates are a significant input in the fair value determination. Future changes in the life expectancy estimates could have a material effect on the Portfolio’s fair value, which could have a material effect on its financial condition and results of operations. Life expectancy estimates for insureds over the age of 90 years are less reliable than estimates for younger persons, due to the relative lack of statistical information as to the health and mortality expectations for those over the age of 90 years. Accordingly, there is a correspondingly lower statistical basis for relying on life expectancy estimates based on medical underwriting for insureds in that age group. In addition, the average probability of death calculated in the 2015 VBT for those 90 years or older has less statistical reliability than the average probability of death calculations for younger persons. Nevertheless, the majority of industry participants continue to rely on medical underwriting and the 2015 VBT for all age ranges, including 90 and over. As the average age of the insureds for the life settlements in the Portfolio is 89 years, the Trust will continue to evaluate its ongoing reliance on the 2015 VBT and life expectancies based on medical underwriting and make adjustments to its underlying assumptions as actuarial knowledge regarding this population advances. Life expectancy sensitivity analysis The table below reflects the effect on the PHT Portfolio’s fair value if the actual life expectancy experienced is 5% less or 5% more than is currently estimated. If the life expectancy estimate increases by 5% or decreases by 5%, the change in estimated fair value of the life insurance policies as of September 30, 2017 and December 31, 2016 would be as follows: As of September 30, 2017 Average life expectancy Value Change in Value - 5% $ 301,220,686 $ 15,064,966 No change 3.6 years $ 286,155,720 $ — + 5% $ 271,624,213 $ (14,531,507 ) As of December 31, 2016 Average life expectancy Value Change in Value - 5% $ 277,276,497 $ 13,697,457 No change 4.0 years $ 263,579,040 $ — + 5% $ 249,069,410 $ (14,509,630 ) Discount rate The discount rate is another significant input in the fair value determination. The Trust’s estimate incorporates market factors, the size of the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age points and the other assumptions used to estimate fair value remained the same, the change in estimated fair value as of September 30, 2017 and December 31, 2016 would be as follows: As of September 30, 2017 Value Change in Value +2% $ 273,359,032 $ (12,796,688 ) No change $ 286,155,720 $ — -2% $ 300,310,106 $ 14,154,386 As of December 31, 2016 Value Change in Value +2% $ 250,218,915 $ (13,360,125 ) No change $ 263,579,040 $ — -2% $ 278,442,322 $ 14,863,282 Future changes in the discount rates used by the Trust to value life insurance policies could have a material effect on the Trust's yield on life settlement transactions,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Credit Exposure to Insurance Companies The following table provides information about the life insurance issuer concentrations that exceed 10% of total death benefit or 10% of total fair value of the Trust's life insurance policies as of September 30, 2017: Carrier Percentage of Face Value Percentage of Fair Value Carrier Rating The Lincoln National Life Insurance 11.3 % 14.1 % A + John Hancock Life Insurance (USA) 7.5 % 11.4 % A + Transamerica Financial Life Insurance 9.1 % 11.1 % A + Changes in Fair Value The following table provides a roll-forward in the changes in fair value for the three and nine months ended September 30, 2017, for the Trust’s life insurance policies: Three months ended (unaudited) Nine months ended (unaudited) Beginning balance $ 273,147,684 $ 263,579,040 Change in fair value 26,170,479 48,847,913 Matured policies, net of fees (19,344,711 ) (50,870,826 ) Premiums paid 6,182,269 24,599,593 Ending balance $ 286,155,720 $ 286,155,720 Changes in fair value included in earnings for the period relating to assets held at September 30, 2017 $ 9,480,259 $ 5,973,378 </t>
  </si>
  <si>
    <t>Operations and Significant Accounting Policies (Policies)</t>
  </si>
  <si>
    <t>Basis of Presentation</t>
  </si>
  <si>
    <t>Basis of Presentation The Trust’s primary purpose is the liquidation of the Trust’s assets and the distribution of proceeds to its beneficial interest holders. The Trust expects that fulfilling its purpose requires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t>
  </si>
  <si>
    <t>Investments in Life Insurance Policies</t>
  </si>
  <si>
    <t>Investments in Life Insurance Policies The Trust accounts for its interests in life insurance policies at fair value in accordance with ASC 325-30, Investments in Insurance Contracts</t>
  </si>
  <si>
    <t>Fair Value of Life Insurance Policies</t>
  </si>
  <si>
    <t>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t>
  </si>
  <si>
    <t>Income Recognition</t>
  </si>
  <si>
    <t>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t>
  </si>
  <si>
    <t>Premiums Receivable</t>
  </si>
  <si>
    <t>Premiums Receivable 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recent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September 30, 2017 and December 31, 2016, the allowance for doubtful accounts was $5.0 million, all of which was for receivables assumed from the Debtors on the effective date. Outstanding receivable balances may be recoverable pursuant to the Trustee’s set-off rights under the Plan.</t>
  </si>
  <si>
    <t>Maturities Receivable</t>
  </si>
  <si>
    <t>Maturities Receivable Maturities receivable consist of the Trust’s portion of life insurance policy maturities that occurred but payment was not yet received.</t>
  </si>
  <si>
    <t>Income Taxes</t>
  </si>
  <si>
    <t>Income Taxes 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September 30, 2017 or December 31, 2016. The Trust also assumed income tax liabilities of the Debtors at its inception which total approximately $2.9 million as of September 30, 2017 and December 31, 2016 related to taxes, penalties, and interest from the Debtors’ 2008, 2009 and 2010 income tax returns. These obligations bear interest at 4% annually and are due in full by January 2020.</t>
  </si>
  <si>
    <t>Accounts Payable and Accrued Expenses</t>
  </si>
  <si>
    <t>Accounts Payable and Accrued Expenses Accounts payable and accrued expenses primarily include professional services, legal fees and expected litigation settlements, some of which are obligations assumed by the Trust that were incurred prior to the effective date of the Trust. The Trust also accrues liabilities for state taxes payable and other miscellaneous accruals. The Trust accrues liabilities when costs are incurred and such costs can be reasonably estimated. Accrued expenses related to the Debtors’ bankruptcy are included in assumed liabilities on the accompanying balance sheet.</t>
  </si>
  <si>
    <t>Creditors' Trust Funding Liability</t>
  </si>
  <si>
    <t>Creditors’ Trust Funding Liability Pursuant to the Plan, in December 2016 and January 2017, the Trust contributed $2 million and $5 million respectively, to the Creditor’s Trust that was also established contemporaneously under the Plan. As of September 30, 2017, the Trust is obligated to fund an additional $5 million in January 2018.</t>
  </si>
  <si>
    <t>Premium Liability</t>
  </si>
  <si>
    <t>Premium Liability As of September 30, 2017 and December 31, 2016, the Trust holds $31.1 million and $25.8 million, respectively, in escrow for future payment of premium obligations. To the extent advanced premiums received from continuing fractional holders are not used for premium payments, they are refunded to the respective continuing fractional holder.</t>
  </si>
  <si>
    <t>Pre-Effective Maturity Liabilities</t>
  </si>
  <si>
    <t>Pre-Effective Maturity Liabilities On December 9, 2016, the Trust received funds related to maturities that occurred prior to the formation of the Trust. These funds are recognized as a liability on the accompanying balance sheet as pre-effective maturity liabilities owed to the fractional interest holders. Additionally, the Trust has recorded a receivable for maturities that occurred prior to December 9, 2016 where proceeds were not received as of that date. This receivable was $0 and $9.0 million as of September 30, 2017 and December 31, 2016 respectively and is included in pre-effective maturity liabilities on the accompanying balance sheet.</t>
  </si>
  <si>
    <t>Use of Estimates</t>
  </si>
  <si>
    <t>Use of Estimates 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t>
  </si>
  <si>
    <t>Risks and Uncertainties</t>
  </si>
  <si>
    <t xml:space="preserve"> Risks and Uncertainties The Trust encounters economic, legal, and longevity risk. The two main components of economic risk potentially impacting the Trust are market risk and concentration of credit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result in material effects to the future financial statements. Concentration of credit risk is the risk that an insurance carrier who has issued life insurance policies held by the Trust, does not remit the amount due under those policies due to the deteriorating financial condition of the carrier or otherwise. Another credit risk potentially impacting the Trust is the risk continuing fractional holders may default on their future premium obligations, increasing the Trust’s premium liability. There exists a legal risk courts would allow insurance carriers to retain premiums paid by the Trust in respect of insurance policies that are successfully rescinded or contested. In addition, our title or right to benefit from an insurance policy may be challenged by the insurer or the insured’s family. Longevity risk refers to the reasonable possibility that actual mortalities of insureds in the Trust’s portfolio extend over longer periods than are anticipated, resulting in the Trust paying more for premiums. The Trust maintains the majority of its cash in several accounts with a commercial bank. Balances on deposit are insured by the Federal Deposit Insurance Corporation (“FDIC”). However, from time to time the Trust's balances may exceed the FDIC insurable amount at its banks.</t>
  </si>
  <si>
    <t>Description of Securities</t>
  </si>
  <si>
    <t>Description of Securities Units represent beneficial interests in the Trust, and all holders of Units are entitled to receive cash distributions from the Trust in accordance with their respective Pro Rata shares. A Trust beneficiary’s respective “Pro Rata Share” means the ratio, expressed as a percentage, of (i) the number of Units which such Trust beneficiary is the registered owner, to (ii) the total number of Units outstanding as of the measurement date, subject to modification for purposes of distributing any recovered assets. Initial units of Position Holder Trust Interest were issued on the basis of one (1) Unit for each $1 of death benefit payable (rounded to the nearest dollar) associated with the ownership of Fractional Positions. Subsequent issuances of Units will be issued to continuing fractional interest holders if they default on their premium payment obligations. Such Units will be issued in exchange for the defaulting position, in accordance with the basis and discounts delineated in the Plan, as recently modified by the Bankruptcy Court. Each Unit holder has the same rights with respect to each Unit as every other Unit holder. Unit holders do not have any voting rights under the Position Holder Trust Agreement with respect to the appointment of any successor to the Trustee, filling any vacancy on the Governing Trust Board or any action to be taken by the Position Holder Trust, including without limitation whether the duration of the Trust should be extended after the end of the initial 10-year term. Unit holders have no liability for the debts and other obligations of the Position Holder Trust and bear no expenses in connection with the organization and administration of the Trust. The Trust is a pass-through tax entity and its Unit holders may be allocated taxable income without a matching cash distribution, leading to an unfunded tax obligation. The Trust has the right, but not the obligation, to offset against any distributions allocated to any Unit holder in an amount equal to all unpaid amounts owed by the holder, including all unpaid amounts owed for catch-up payments, pre-petition default amounts and post-effective date payment defaults. Under the Plan, the Trustee will distribute at least annually to the Unit holders all of the distributable cash (as defined in the Position Holder Trust Agreement) generated during each calendar year, subject to any reserve established by the Trustee reasonably necessary to maintain the value of the Registrant’s assets or to meet claims and contingent liabilities. All distributions by the Trust will be made in accordance with such holder’s Pro Rata share of the outstanding Units.</t>
  </si>
  <si>
    <t>Continuing Fractional Interests</t>
  </si>
  <si>
    <t>Continuing Fractional Interests The continuing fractional interest of a fractional interest holder who made a continuing holder election will represent 95% of the beneficial ownership associated with the Fractional Interest with respect to which the Election was made, with the other 5% comprising the Continuing Position Holder Contribution made to the Position Holder Trust on the Effective Date. The continuing fractional interest holder ("CFH") is obligated to pay 95% of the premium payments and policy expenses allocable to the fractional interest. Upon maturity of a Policy, the CFH with positions in the Policy will be entitled to receive the Policy proceeds allocable to each such continuing fractional interest held. The Policy proceeds paid to a CFH will be reduced by (1) the servicing fee payable with respect to each such continuing fractional interest, and (2) any premium amount paid by the Trust prior to the date of death with respect to the continuing fractional interest that is not refunded as a result of the maturity. Upon the occurrence of a payment default with respect to a continuing fractional interest, the CFH will be deemed to have contributed the position to the Trust at a discount of 20%, effective as of the payment default date.</t>
  </si>
  <si>
    <t>Recently Issued Accounting Pronouncements</t>
  </si>
  <si>
    <t>Recently Issued Accounting Pronouncements In November 2016, the FASB issued guidance under the Account Standards Update (“ASU”) 2016-18, Statement of Cash Flows: Restricted Cash, which provides guidance on the presentation of restricted cash or restricted cash equivalents in the statement of cash flows. This guidance is effective for fiscal years, and interim periods within those fiscal years, beginning after December 15, 2017. The Trust elected to adopt this provision early, and this adoption did not have a material impact on the Trust’s financial statement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Trust does not expect that this guidance will have a material impact on its financial position, results of operations or cash flows.</t>
  </si>
  <si>
    <t>Life Insurance Policies (Tables)</t>
  </si>
  <si>
    <t>Trust's Life Insurance Policies Grouped by Remaining Life Expectancy</t>
  </si>
  <si>
    <t xml:space="preserve">The following tables summarizes the Trust's life insurance policies grouped by remaining life expectancy as of September 30 ,2017 and December 31, 2016: As of September 30, 2017: Remaining Life Expectancy (Years) Number of Life Insurance Policies Face Value Fair Value 0-1 25 $ 56,207,688 $ 43,884,176 1-2 44 69,880,054 42,137,638 2-3 64 81,805,300 35,859,153 3-4 57 87,802,823 28,775,972 4-5 108 181,159,206 42,876,670 Thereafter 2,879 807,373,873 92,622,111 Total 3,177 $ 1,284,228,944 $ 286,155,720 As of December 31, 2016: Remaining Life Expectancy (Years) Number of Life Insurance Policies Face Value Fair Value 0-1 19 $ 26,906,072 $ 22,344,600 1-2 29 59,109,822 38,672,708 2-3 60 53,027,573 26,251,734 3-4 59 95,930,412 35,577,890 4-5 86 112,725,236 29,193,315 Thereafter 2,999 942,298,899 111,538,793 Total 3,252 $ 1,289,998,014 $ 263,579,040 </t>
  </si>
  <si>
    <t>Estimated Premiums to be Paid by the Trust for its Portfolio</t>
  </si>
  <si>
    <t xml:space="preserve">Estimated premiums to be paid by the Trust for its portfolio during each of the five succeeding fiscal years and thereafter as of September 30, 2017, are as follows: 2017 $ 9,852,086 2018 43,706,522 2019 50,208,934 2020 51,169,045 2021 46,980,546 Thereafter 207,370,714 Total $ 409,287,847 </t>
  </si>
  <si>
    <t>Notes Payable (Tables)</t>
  </si>
  <si>
    <t>Future Scheduled Principal Payments of Notes Payable and Sinking Fund Contributions</t>
  </si>
  <si>
    <t xml:space="preserve">Future scheduled principal payments on the above notes payable and required sinking fund contributions are as follows as of September 30, 2017: Sinking Fund Notes Payable 2017 $ 2,432,886 $ — 2018 2,432,886 55,000,000 2019 2,432,886 916,667 2020 2,432,886 916,667 2021 2,432,886 916,666 Thereafter 24,328,868 36,493,298 $ 36,493,298 $ 94,243,298 </t>
  </si>
  <si>
    <t>Fair Value Measurements (Tables)</t>
  </si>
  <si>
    <t>Assets Measured at Fair Value on Recurring Basis</t>
  </si>
  <si>
    <t xml:space="preserve">The balances of the Trust's assets measured at fair value on a recurring basis as of September 30, 2017 and December 31, 2016, are as follows: As of September 30, 2017: Level 1 Level 2 Level 3 Total Fair Value Assets: Investment in life insurance policies $ — $ — $ 286,155,720 $ 286,155,720 $ — $ — $ 286,155,720 $ 286,155,720 As of December 31, 2016: Level 1 Level 2 Level 3 Total Fair Value Assets: Investment in life insurance policies $ — $ — $ 263,579,040 $ 263,579,040 $ — $ — $ 263,579,040 $ 263,579,040 </t>
  </si>
  <si>
    <t>Quantitative Information about Level 3 Fair Value Measurements</t>
  </si>
  <si>
    <t>Quantitative Information about Level 3 Fair Value Measurements Fair Value at 9/30/2017 Face value at 9/30/2017 Valuation Technique(s) Unobservable Inputs Range (Weighted Average) Life insurance policies $ 286,155,720 $ 1,284,228,944 Discounted cash flow Discount rate 25.2%-31.7 % Life expectancy evaluation 3.6 years Fair Value at 12/31/16 Face value at 12/31/16 Valuation Technique(s) Unobservable Inputs Range (Weighted Average) Life insurance policies $ 263,579,040 $ 1,289,998,014 Discounted cash flow Discount rate 24.7%-31.7 % Fair Value at 12/31/16 Face value at 12/31/16 Valuation Technique(s) Unobservable Inputs Range (Weighted Average) Life expectancy evaluation 4.0 years</t>
  </si>
  <si>
    <t>Change in Estimated Fair Value</t>
  </si>
  <si>
    <t xml:space="preserve">The table below reflects the effect on the PHT Portfolio’s fair value if the actual life expectancy experienced is 5% less or 5% more than is currently estimated. If the life expectancy estimate increases by 5% or decreases by 5%, the change in estimated fair value of the life insurance policies as of September 30, 2017 and December 31, 2016 would be as follows: As of September 30, 2017 Average life expectancy Value Change in Value - 5% $ 301,220,686 $ 15,064,966 No change 3.6 years $ 286,155,720 $ — + 5% $ 271,624,213 $ (14,531,507 ) As of December 31, 2016 Average life expectancy Value Change in Value - 5% $ 277,276,497 $ 13,697,457 No change 4.0 years $ 263,579,040 $ — + 5% $ 249,069,410 $ (14,509,630 ) The effect of changes in the weighted average discount rate on the death benefit and premiums used to estimate the PHT Portfolio’s fair value has been analyzed. If the weighted average discount rate increased or decreased by 2 percentage points and the other assumptions used to estimate fair value remained the same, the change in estimated fair value as of September 30, 2017 and December 31, 2016 would be as follows: As of September 30, 2017 Value Change in Value +2% $ 273,359,032 $ (12,796,688 ) No change $ 286,155,720 $ — -2% $ 300,310,106 $ 14,154,386 As of December 31, 2016 Value Change in Value +2% $ 250,218,915 $ (13,360,125 ) No change $ 263,579,040 $ — -2% $ 278,442,322 $ 14,863,282 </t>
  </si>
  <si>
    <t>Changes in Fair Value for Trusts Life Insurance Policies</t>
  </si>
  <si>
    <t xml:space="preserve">Changes in Fair Value The following table provides a roll-forward in the changes in fair value for the three and nine months ended September 30, 2017, for the Trust’s life insurance policies: Three months ended (unaudited) Nine months ended (unaudited) Beginning balance $ 273,147,684 $ 263,579,040 Change in fair value 26,170,479 48,847,913 Matured policies, net of fees (19,344,711 ) (50,870,826 ) Premiums paid 6,182,269 24,599,593 Ending balance $ 286,155,720 $ 286,155,720 Changes in fair value included in earnings for the period relating to assets held at September 30, 2017 $ 9,480,259 $ 5,973,378 </t>
  </si>
  <si>
    <t>Operations and Significant Accounting Policies (Details)</t>
  </si>
  <si>
    <t>1 Months Ended</t>
  </si>
  <si>
    <t>Jan. 31, 2017USD ($)</t>
  </si>
  <si>
    <t>Dec. 31, 2016USD ($)ShareholderPolicyshares</t>
  </si>
  <si>
    <t>Sep. 30, 2017USD ($)ShareholderPolicyComponentshares</t>
  </si>
  <si>
    <t>Dec. 09, 2016shares</t>
  </si>
  <si>
    <t>Number of units of beneficial interest issued to fractional interest holders (in shares) | shares</t>
  </si>
  <si>
    <t>Number of unit holders | Shareholder</t>
  </si>
  <si>
    <t>Number of units outstanding (in shares) | shares</t>
  </si>
  <si>
    <t>Number of life insurance policies | Policy</t>
  </si>
  <si>
    <t>Fair value of life insurance policies</t>
  </si>
  <si>
    <t>Aggregate face value of life insurance policies</t>
  </si>
  <si>
    <t>Premiums Receivable [Abstract]</t>
  </si>
  <si>
    <t>Allowance for doubtful accounts</t>
  </si>
  <si>
    <t>Income Taxes [Abstract]</t>
  </si>
  <si>
    <t>Income tax liabilities of Debtors assumed</t>
  </si>
  <si>
    <t>Interest on income tax obligations</t>
  </si>
  <si>
    <t>4.00%</t>
  </si>
  <si>
    <t>Creditors' Trust Funding Liability [Abstract]</t>
  </si>
  <si>
    <t>Contribution to creditor trust</t>
  </si>
  <si>
    <t>Outstanding funding obligation</t>
  </si>
  <si>
    <t>Premium Liability [Abstract]</t>
  </si>
  <si>
    <t>Escrow for future payment of premium obligations</t>
  </si>
  <si>
    <t>Pre-Effective Maturity Liabilities [Abstract]</t>
  </si>
  <si>
    <t>Receivables for maturities included in pre-effective maturity liabilities</t>
  </si>
  <si>
    <t>Risks and Uncertainties [Abstract]</t>
  </si>
  <si>
    <t>Number of main components of economic risk | Component</t>
  </si>
  <si>
    <t>Description of Securities [Abstract]</t>
  </si>
  <si>
    <t>Number of units issued for each dollar of death benefit payable (in shares) | shares</t>
  </si>
  <si>
    <t>Value of death benefit payable for each unit in Trust issued</t>
  </si>
  <si>
    <t>Initial term of trust agreement</t>
  </si>
  <si>
    <t>10 years</t>
  </si>
  <si>
    <t>Continuing Fractional Interests [Abstract]</t>
  </si>
  <si>
    <t>Percentage of beneficial ownership by continuing fractional interest holder</t>
  </si>
  <si>
    <t>95.00%</t>
  </si>
  <si>
    <t>Percentage of beneficial ownership by position holder trust</t>
  </si>
  <si>
    <t>5.00%</t>
  </si>
  <si>
    <t>Percentage of premium payments and policy expenses allocable to fractional interest to be paid by continuing fractional interest</t>
  </si>
  <si>
    <t>Discount at which CFH will be deemed to have contributed the position to Trust upon payment default</t>
  </si>
  <si>
    <t>20.00%</t>
  </si>
  <si>
    <t>Restricted Cash and Cash Equivalents (Details) - USD ($)</t>
  </si>
  <si>
    <t>Pre-effective maturity escrow</t>
  </si>
  <si>
    <t>Cash reserve</t>
  </si>
  <si>
    <t>Escrow to fulfill premium obligations of continuing fractional interest holders</t>
  </si>
  <si>
    <t>Life Insurance Policies (Details)</t>
  </si>
  <si>
    <t>12 Months Ended</t>
  </si>
  <si>
    <t>Sep. 30, 2017USD ($)Policy</t>
  </si>
  <si>
    <t>Dec. 31, 2016USD ($)Policy</t>
  </si>
  <si>
    <t>Schedule of Life Settlement Contracts, Fair Value Method [Line Items]</t>
  </si>
  <si>
    <t>Weighted average life expectancy</t>
  </si>
  <si>
    <t>3 years 7 months 6 days</t>
  </si>
  <si>
    <t>4 years</t>
  </si>
  <si>
    <t>Number of life insurance policies [Abstract]</t>
  </si>
  <si>
    <t>0-1 | Policy</t>
  </si>
  <si>
    <t>1-2 | Policy</t>
  </si>
  <si>
    <t>2-3 | Policy</t>
  </si>
  <si>
    <t>3-4 | Policy</t>
  </si>
  <si>
    <t>4-5 | Policy</t>
  </si>
  <si>
    <t>Thereafter | Policy</t>
  </si>
  <si>
    <t>Total | Policy</t>
  </si>
  <si>
    <t>Face value [Abstract]</t>
  </si>
  <si>
    <t>0-1</t>
  </si>
  <si>
    <t>1-2</t>
  </si>
  <si>
    <t>2-3</t>
  </si>
  <si>
    <t>3-4</t>
  </si>
  <si>
    <t>4-5</t>
  </si>
  <si>
    <t>Thereafter</t>
  </si>
  <si>
    <t>Total</t>
  </si>
  <si>
    <t>Fair value [Abstract]</t>
  </si>
  <si>
    <t>Estimated premiums to be paid [Abstract]</t>
  </si>
  <si>
    <t>Life Settlement Policies [Member]</t>
  </si>
  <si>
    <t>Viaticals [Member]</t>
  </si>
  <si>
    <t>Notes Payable (Details)</t>
  </si>
  <si>
    <t>Mar. 28, 2017USD ($)</t>
  </si>
  <si>
    <t>Sep. 30, 2017USD ($)Payment</t>
  </si>
  <si>
    <t>Dec. 31, 2016USD ($)</t>
  </si>
  <si>
    <t>Dec. 09, 2016USD ($)</t>
  </si>
  <si>
    <t>Revolving Line of Credit [Member]</t>
  </si>
  <si>
    <t>Debt Instrument [Line Items]</t>
  </si>
  <si>
    <t>Debt instrument, interest rate</t>
  </si>
  <si>
    <t>11.00%</t>
  </si>
  <si>
    <t>Line of credit, maximum borrowing capacity</t>
  </si>
  <si>
    <t>Line of credit, maturity date</t>
  </si>
  <si>
    <t>Dec. 9,
		2018</t>
  </si>
  <si>
    <t>Line of credit, outstanding amount</t>
  </si>
  <si>
    <t>Sinking Fund [Member]</t>
  </si>
  <si>
    <t>Debt instrument face amount</t>
  </si>
  <si>
    <t>3.00%</t>
  </si>
  <si>
    <t>Debt instrument, maturity date</t>
  </si>
  <si>
    <t>Dec. 9,
		2031</t>
  </si>
  <si>
    <t>Long term debt, outstanding amount</t>
  </si>
  <si>
    <t>Notes Payable [Member] | Term Loan [Member]</t>
  </si>
  <si>
    <t>Notes Payable [Member] | Notes Payable for Chapter 11 Trustee's Fees [Member]</t>
  </si>
  <si>
    <t>Trustee fees</t>
  </si>
  <si>
    <t>Trustee fee due amount</t>
  </si>
  <si>
    <t>Long term debt, gross</t>
  </si>
  <si>
    <t>Number of annual payments | Payment</t>
  </si>
  <si>
    <t>Note payable discount amount</t>
  </si>
  <si>
    <t>Implied interest rate</t>
  </si>
  <si>
    <t>Notes Payable, Future Scheduled Principal Payments of Notes Payable and Sinking Fund Contributions (Details) - USD ($)</t>
  </si>
  <si>
    <t>Future scheduled principal payments [Abstract]</t>
  </si>
  <si>
    <t>Long-term debt</t>
  </si>
  <si>
    <t>Notes Payable [Member]</t>
  </si>
  <si>
    <t>Fair Value Measurements, Assets Measured at Fair Value on Recurring Basis (Details) - USD ($)</t>
  </si>
  <si>
    <t>Assets [Abstract]</t>
  </si>
  <si>
    <t>Recurring [Member]</t>
  </si>
  <si>
    <t>Recurring [Member] | Level 1 [Member]</t>
  </si>
  <si>
    <t>Recurring [Member] | Level 2 [Member]</t>
  </si>
  <si>
    <t>Recurring [Member] | Level 3 [Member]</t>
  </si>
  <si>
    <t>Fair Value Measurements, Quantitative Information about Level 3 Fair Value Measurements (Details) - USD ($)</t>
  </si>
  <si>
    <t>Fair Value Inputs, Assets, Quantitative Information [Line Items]</t>
  </si>
  <si>
    <t>Face value</t>
  </si>
  <si>
    <t>Servicing fee payable percentage</t>
  </si>
  <si>
    <t>2.65%</t>
  </si>
  <si>
    <t>Mortality multipliers rate for life settlement male</t>
  </si>
  <si>
    <t>100.00%</t>
  </si>
  <si>
    <t>Mortality multipliers rate for life settlement female</t>
  </si>
  <si>
    <t>Mortality multipliers rate for viaticals regardless of gender</t>
  </si>
  <si>
    <t>350.00%</t>
  </si>
  <si>
    <t>Maximum life expectancy estimates for insureds considered reliable</t>
  </si>
  <si>
    <t>90 years</t>
  </si>
  <si>
    <t>Average age of the insureds for life settlements</t>
  </si>
  <si>
    <t>89 years</t>
  </si>
  <si>
    <t>Level 3 [Member] | Life Settlement Policies [Member]</t>
  </si>
  <si>
    <t>Unobservable inputs</t>
  </si>
  <si>
    <t>Life expectancy evaluation</t>
  </si>
  <si>
    <t>Discounted Cash Flow [Member] | Level 3 [Member] | Life Settlement Policies [Member]</t>
  </si>
  <si>
    <t>Discount rate</t>
  </si>
  <si>
    <t>Discounted Cash Flow [Member] | Level 3 [Member] | Life Settlement Policies [Member] | Minimum [Member]</t>
  </si>
  <si>
    <t>25.20%</t>
  </si>
  <si>
    <t>24.70%</t>
  </si>
  <si>
    <t>Discounted Cash Flow [Member] | Level 3 [Member] | Life Settlement Policies [Member] | Maximum [Member]</t>
  </si>
  <si>
    <t>31.70%</t>
  </si>
  <si>
    <t>Fair Value Measurements, Change in Estimated Fair Value (Details) - USD ($)</t>
  </si>
  <si>
    <t>Life expectancy sensitivity analysis [Abstract]</t>
  </si>
  <si>
    <t>Average life expectancy</t>
  </si>
  <si>
    <t>Impact of -5% in life expectancy, value</t>
  </si>
  <si>
    <t>No change, value</t>
  </si>
  <si>
    <t>Impact of +5% in life expectancy, value</t>
  </si>
  <si>
    <t>Impact of -5% change in life expectancy, change in value</t>
  </si>
  <si>
    <t>Impact of +5% change in life expectancy, change in value</t>
  </si>
  <si>
    <t>Discount rate [Abstract]</t>
  </si>
  <si>
    <t>Impact of +2% in discount rate, value</t>
  </si>
  <si>
    <t>Impact of -2% in discount rate, value</t>
  </si>
  <si>
    <t>Impact of +2% change in discount rate, change in value</t>
  </si>
  <si>
    <t>Impact of -2% change in discount rate, change in value</t>
  </si>
  <si>
    <t>Fair Value Measurements, Life Insurance Issuer Concentrations (Details) - Credit Concentration Risk [Member] - Carrier A+ Rating [Member]</t>
  </si>
  <si>
    <t>Face Value of Life Insurance Policies [Member] | The Lincoln National Life Insurance [Member]</t>
  </si>
  <si>
    <t>Concentration Risk [Line Items]</t>
  </si>
  <si>
    <t>Concentrations risk percentage</t>
  </si>
  <si>
    <t>11.30%</t>
  </si>
  <si>
    <t>Face Value of Life Insurance Policies [Member] | John Hancock Life Insurance (USA) [Member]</t>
  </si>
  <si>
    <t>7.50%</t>
  </si>
  <si>
    <t>Face Value of Life Insurance Policies [Member] | Transamerica Financial Life Insurance [Member]</t>
  </si>
  <si>
    <t>9.10%</t>
  </si>
  <si>
    <t>Fair Value of Life Insurance Policies [Member] | The Lincoln National Life Insurance [Member]</t>
  </si>
  <si>
    <t>14.10%</t>
  </si>
  <si>
    <t>Fair Value of Life Insurance Policies [Member] | John Hancock Life Insurance (USA) [Member]</t>
  </si>
  <si>
    <t>11.40%</t>
  </si>
  <si>
    <t>Fair Value of Life Insurance Policies [Member] | Transamerica Financial Life Insurance [Member]</t>
  </si>
  <si>
    <t>11.10%</t>
  </si>
  <si>
    <t>Fair Value Measurements, Changes in Fair Value (Details) - Life Insurance Policies [Member] - USD ($)</t>
  </si>
  <si>
    <t>Changes in Fair Value [Roll Forward]</t>
  </si>
  <si>
    <t>Beginning balance</t>
  </si>
  <si>
    <t>Change in fair value</t>
  </si>
  <si>
    <t>Matured policies, net of fees</t>
  </si>
  <si>
    <t>Premiums paid</t>
  </si>
  <si>
    <t>Ending balance</t>
  </si>
  <si>
    <t>Changes in fair value included in earnings for the period relating to assets held at September 30, 2017</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692144</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5</v>
      </c>
    </row>
    <row r="11" spans="1:2">
      <c r="A11" s="4" t="s">
        <v>16</v>
      </c>
      <c r="B11" s="5" t="n">
        <v>0</v>
      </c>
    </row>
    <row r="12" spans="1:2">
      <c r="A12" s="4" t="s">
        <v>17</v>
      </c>
      <c r="B12" s="5" t="n">
        <v>2017</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v>
      </c>
      <c r="B1" s="2" t="s">
        <v>1</v>
      </c>
    </row>
    <row r="2" spans="1:2">
      <c r="B2" s="2" t="s">
        <v>27</v>
      </c>
    </row>
    <row r="3" spans="1:2">
      <c r="A3" s="3" t="s">
        <v>98</v>
      </c>
    </row>
    <row r="4" spans="1:2">
      <c r="A4" s="4" t="s">
        <v>39</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0</v>
      </c>
      <c r="B1" s="2" t="s">
        <v>1</v>
      </c>
    </row>
    <row r="2" spans="1:2">
      <c r="B2" s="2" t="s">
        <v>27</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103</v>
      </c>
      <c r="B1" s="2" t="s">
        <v>1</v>
      </c>
    </row>
    <row r="2" spans="1:2">
      <c r="B2" s="2" t="s">
        <v>27</v>
      </c>
    </row>
    <row r="3" spans="1:2">
      <c r="A3" s="3" t="s">
        <v>87</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16</v>
      </c>
      <c r="B10" s="4" t="s">
        <v>117</v>
      </c>
    </row>
    <row r="11" spans="1:2">
      <c r="A11" s="4" t="s">
        <v>118</v>
      </c>
      <c r="B11" s="4" t="s">
        <v>119</v>
      </c>
    </row>
    <row r="12" spans="1:2">
      <c r="A12" s="4" t="s">
        <v>120</v>
      </c>
      <c r="B12" s="4" t="s">
        <v>121</v>
      </c>
    </row>
    <row r="13" spans="1:2">
      <c r="A13" s="4" t="s">
        <v>122</v>
      </c>
      <c r="B13" s="4" t="s">
        <v>123</v>
      </c>
    </row>
    <row r="14" spans="1:2">
      <c r="A14" s="4" t="s">
        <v>124</v>
      </c>
      <c r="B14" s="4" t="s">
        <v>125</v>
      </c>
    </row>
    <row r="15" spans="1:2">
      <c r="A15" s="4" t="s">
        <v>126</v>
      </c>
      <c r="B15" s="4" t="s">
        <v>127</v>
      </c>
    </row>
    <row r="16" spans="1:2">
      <c r="A16" s="4" t="s">
        <v>128</v>
      </c>
      <c r="B16" s="4" t="s">
        <v>129</v>
      </c>
    </row>
    <row r="17" spans="1:2">
      <c r="A17" s="4" t="s">
        <v>130</v>
      </c>
      <c r="B17" s="4" t="s">
        <v>131</v>
      </c>
    </row>
    <row r="18" spans="1:2">
      <c r="A18" s="4" t="s">
        <v>132</v>
      </c>
      <c r="B18" s="4" t="s">
        <v>133</v>
      </c>
    </row>
    <row r="19" spans="1:2">
      <c r="A19" s="4" t="s">
        <v>134</v>
      </c>
      <c r="B19"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7</v>
      </c>
    </row>
    <row r="3" spans="1:2">
      <c r="A3" s="3" t="s">
        <v>9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7</v>
      </c>
    </row>
    <row r="3" spans="1:2">
      <c r="A3" s="3" t="s">
        <v>98</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7</v>
      </c>
    </row>
    <row r="3" spans="1:2">
      <c r="A3" s="3" t="s">
        <v>101</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53"/>
    <col customWidth="1" max="5" min="5" width="20"/>
  </cols>
  <sheetData>
    <row r="1" spans="1:5">
      <c r="A1" s="1" t="s">
        <v>153</v>
      </c>
      <c r="B1" s="2" t="s">
        <v>154</v>
      </c>
      <c r="D1" s="2" t="s">
        <v>1</v>
      </c>
    </row>
    <row r="2" spans="1:5">
      <c r="B2" s="2" t="s">
        <v>155</v>
      </c>
      <c r="C2" s="2" t="s">
        <v>156</v>
      </c>
      <c r="D2" s="2" t="s">
        <v>157</v>
      </c>
      <c r="E2" s="2" t="s">
        <v>158</v>
      </c>
    </row>
    <row r="3" spans="1:5">
      <c r="A3" s="3" t="s">
        <v>87</v>
      </c>
    </row>
    <row r="4" spans="1:5">
      <c r="A4" s="4" t="s">
        <v>159</v>
      </c>
      <c r="E4" s="5" t="n">
        <v>1012355948</v>
      </c>
    </row>
    <row r="5" spans="1:5">
      <c r="A5" s="4" t="s">
        <v>160</v>
      </c>
      <c r="C5" s="5" t="n">
        <v>12243</v>
      </c>
      <c r="D5" s="5" t="n">
        <v>10386</v>
      </c>
    </row>
    <row r="6" spans="1:5">
      <c r="A6" s="4" t="s">
        <v>161</v>
      </c>
      <c r="C6" s="5" t="n">
        <v>1012364792</v>
      </c>
      <c r="D6" s="5" t="n">
        <v>1154518519</v>
      </c>
    </row>
    <row r="7" spans="1:5">
      <c r="A7" s="4" t="s">
        <v>162</v>
      </c>
      <c r="C7" s="5" t="n">
        <v>3252</v>
      </c>
      <c r="D7" s="5" t="n">
        <v>3177</v>
      </c>
    </row>
    <row r="8" spans="1:5">
      <c r="A8" s="4" t="s">
        <v>163</v>
      </c>
      <c r="C8" s="7" t="n">
        <v>263579040</v>
      </c>
      <c r="D8" s="7" t="n">
        <v>286155720</v>
      </c>
    </row>
    <row r="9" spans="1:5">
      <c r="A9" s="4" t="s">
        <v>164</v>
      </c>
      <c r="C9" s="5" t="n">
        <v>1289998014</v>
      </c>
      <c r="D9" s="5" t="n">
        <v>1284228944</v>
      </c>
    </row>
    <row r="10" spans="1:5">
      <c r="A10" s="3" t="s">
        <v>165</v>
      </c>
    </row>
    <row r="11" spans="1:5">
      <c r="A11" s="4" t="s">
        <v>166</v>
      </c>
      <c r="C11" s="5" t="n">
        <v>5000000</v>
      </c>
      <c r="D11" s="5" t="n">
        <v>5000000</v>
      </c>
    </row>
    <row r="12" spans="1:5">
      <c r="A12" s="3" t="s">
        <v>167</v>
      </c>
    </row>
    <row r="13" spans="1:5">
      <c r="A13" s="4" t="s">
        <v>168</v>
      </c>
      <c r="C13" s="5" t="n">
        <v>2900000</v>
      </c>
      <c r="D13" s="7" t="n">
        <v>2900000</v>
      </c>
    </row>
    <row r="14" spans="1:5">
      <c r="A14" s="4" t="s">
        <v>169</v>
      </c>
      <c r="D14" s="4" t="s">
        <v>170</v>
      </c>
    </row>
    <row r="15" spans="1:5">
      <c r="A15" s="3" t="s">
        <v>171</v>
      </c>
    </row>
    <row r="16" spans="1:5">
      <c r="A16" s="4" t="s">
        <v>172</v>
      </c>
      <c r="B16" s="7" t="n">
        <v>5000000</v>
      </c>
      <c r="C16" s="5" t="n">
        <v>2000000</v>
      </c>
    </row>
    <row r="17" spans="1:5">
      <c r="A17" s="4" t="s">
        <v>173</v>
      </c>
      <c r="C17" s="5" t="n">
        <v>10000000</v>
      </c>
      <c r="D17" s="7" t="n">
        <v>5000000</v>
      </c>
    </row>
    <row r="18" spans="1:5">
      <c r="A18" s="3" t="s">
        <v>174</v>
      </c>
    </row>
    <row r="19" spans="1:5">
      <c r="A19" s="4" t="s">
        <v>175</v>
      </c>
      <c r="C19" s="5" t="n">
        <v>25776263</v>
      </c>
      <c r="D19" s="5" t="n">
        <v>31126592</v>
      </c>
    </row>
    <row r="20" spans="1:5">
      <c r="A20" s="3" t="s">
        <v>176</v>
      </c>
    </row>
    <row r="21" spans="1:5">
      <c r="A21" s="4" t="s">
        <v>177</v>
      </c>
      <c r="C21" s="7" t="n">
        <v>9000000</v>
      </c>
      <c r="D21" s="7" t="n">
        <v>0</v>
      </c>
    </row>
    <row r="22" spans="1:5">
      <c r="A22" s="3" t="s">
        <v>178</v>
      </c>
    </row>
    <row r="23" spans="1:5">
      <c r="A23" s="4" t="s">
        <v>179</v>
      </c>
      <c r="D23" s="5" t="n">
        <v>2</v>
      </c>
    </row>
    <row r="24" spans="1:5">
      <c r="A24" s="3" t="s">
        <v>180</v>
      </c>
    </row>
    <row r="25" spans="1:5">
      <c r="A25" s="4" t="s">
        <v>181</v>
      </c>
      <c r="D25" s="5" t="n">
        <v>1</v>
      </c>
    </row>
    <row r="26" spans="1:5">
      <c r="A26" s="4" t="s">
        <v>182</v>
      </c>
      <c r="D26" s="7" t="n">
        <v>1</v>
      </c>
    </row>
    <row r="27" spans="1:5">
      <c r="A27" s="4" t="s">
        <v>183</v>
      </c>
      <c r="D27" s="4" t="s">
        <v>184</v>
      </c>
    </row>
    <row r="28" spans="1:5">
      <c r="A28" s="3" t="s">
        <v>185</v>
      </c>
    </row>
    <row r="29" spans="1:5">
      <c r="A29" s="4" t="s">
        <v>186</v>
      </c>
      <c r="D29" s="4" t="s">
        <v>187</v>
      </c>
    </row>
    <row r="30" spans="1:5">
      <c r="A30" s="4" t="s">
        <v>188</v>
      </c>
      <c r="D30" s="4" t="s">
        <v>189</v>
      </c>
    </row>
    <row r="31" spans="1:5">
      <c r="A31" s="4" t="s">
        <v>190</v>
      </c>
      <c r="D31" s="4" t="s">
        <v>187</v>
      </c>
    </row>
    <row r="32" spans="1:5">
      <c r="A32" s="4" t="s">
        <v>191</v>
      </c>
      <c r="D32" s="4" t="s">
        <v>19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7</v>
      </c>
      <c r="C1" s="2" t="s">
        <v>28</v>
      </c>
    </row>
    <row r="2" spans="1:3">
      <c r="A2" s="3" t="s">
        <v>93</v>
      </c>
    </row>
    <row r="3" spans="1:3">
      <c r="A3" s="4" t="s">
        <v>194</v>
      </c>
      <c r="B3" s="7" t="n">
        <v>7700000</v>
      </c>
      <c r="C3" s="7" t="n">
        <v>26200000</v>
      </c>
    </row>
    <row r="4" spans="1:3">
      <c r="A4" s="4" t="s">
        <v>195</v>
      </c>
      <c r="B4" s="5" t="n">
        <v>44400000</v>
      </c>
      <c r="C4" s="5" t="n">
        <v>27500000</v>
      </c>
    </row>
    <row r="5" spans="1:3">
      <c r="A5" s="4" t="s">
        <v>196</v>
      </c>
      <c r="B5" s="7" t="n">
        <v>29900000</v>
      </c>
      <c r="C5" s="8" t="n">
        <v>2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197</v>
      </c>
      <c r="B1" s="2" t="s">
        <v>1</v>
      </c>
      <c r="C1" s="2" t="s">
        <v>198</v>
      </c>
    </row>
    <row r="2" spans="1:3">
      <c r="B2" s="2" t="s">
        <v>199</v>
      </c>
      <c r="C2" s="2" t="s">
        <v>200</v>
      </c>
    </row>
    <row r="3" spans="1:3">
      <c r="A3" s="3" t="s">
        <v>201</v>
      </c>
    </row>
    <row r="4" spans="1:3">
      <c r="A4" s="4" t="s">
        <v>202</v>
      </c>
      <c r="B4" s="4" t="s">
        <v>203</v>
      </c>
      <c r="C4" s="4" t="s">
        <v>204</v>
      </c>
    </row>
    <row r="5" spans="1:3">
      <c r="A5" s="3" t="s">
        <v>205</v>
      </c>
    </row>
    <row r="6" spans="1:3">
      <c r="A6" s="4" t="s">
        <v>206</v>
      </c>
      <c r="B6" s="5" t="n">
        <v>25</v>
      </c>
      <c r="C6" s="5" t="n">
        <v>19</v>
      </c>
    </row>
    <row r="7" spans="1:3">
      <c r="A7" s="4" t="s">
        <v>207</v>
      </c>
      <c r="B7" s="5" t="n">
        <v>44</v>
      </c>
      <c r="C7" s="5" t="n">
        <v>29</v>
      </c>
    </row>
    <row r="8" spans="1:3">
      <c r="A8" s="4" t="s">
        <v>208</v>
      </c>
      <c r="B8" s="5" t="n">
        <v>64</v>
      </c>
      <c r="C8" s="5" t="n">
        <v>60</v>
      </c>
    </row>
    <row r="9" spans="1:3">
      <c r="A9" s="4" t="s">
        <v>209</v>
      </c>
      <c r="B9" s="5" t="n">
        <v>57</v>
      </c>
      <c r="C9" s="5" t="n">
        <v>59</v>
      </c>
    </row>
    <row r="10" spans="1:3">
      <c r="A10" s="4" t="s">
        <v>210</v>
      </c>
      <c r="B10" s="5" t="n">
        <v>108</v>
      </c>
      <c r="C10" s="5" t="n">
        <v>86</v>
      </c>
    </row>
    <row r="11" spans="1:3">
      <c r="A11" s="4" t="s">
        <v>211</v>
      </c>
      <c r="B11" s="5" t="n">
        <v>2879</v>
      </c>
      <c r="C11" s="5" t="n">
        <v>2999</v>
      </c>
    </row>
    <row r="12" spans="1:3">
      <c r="A12" s="4" t="s">
        <v>212</v>
      </c>
      <c r="B12" s="5" t="n">
        <v>3177</v>
      </c>
      <c r="C12" s="5" t="n">
        <v>3252</v>
      </c>
    </row>
    <row r="13" spans="1:3">
      <c r="A13" s="3" t="s">
        <v>213</v>
      </c>
    </row>
    <row r="14" spans="1:3">
      <c r="A14" s="4" t="s">
        <v>214</v>
      </c>
      <c r="B14" s="7" t="n">
        <v>56207688</v>
      </c>
      <c r="C14" s="7" t="n">
        <v>26906072</v>
      </c>
    </row>
    <row r="15" spans="1:3">
      <c r="A15" s="4" t="s">
        <v>215</v>
      </c>
      <c r="B15" s="5" t="n">
        <v>69880054</v>
      </c>
      <c r="C15" s="5" t="n">
        <v>59109822</v>
      </c>
    </row>
    <row r="16" spans="1:3">
      <c r="A16" s="4" t="s">
        <v>216</v>
      </c>
      <c r="B16" s="5" t="n">
        <v>81805300</v>
      </c>
      <c r="C16" s="5" t="n">
        <v>53027573</v>
      </c>
    </row>
    <row r="17" spans="1:3">
      <c r="A17" s="4" t="s">
        <v>217</v>
      </c>
      <c r="B17" s="5" t="n">
        <v>87802823</v>
      </c>
      <c r="C17" s="5" t="n">
        <v>95930412</v>
      </c>
    </row>
    <row r="18" spans="1:3">
      <c r="A18" s="4" t="s">
        <v>218</v>
      </c>
      <c r="B18" s="5" t="n">
        <v>181159206</v>
      </c>
      <c r="C18" s="5" t="n">
        <v>112725236</v>
      </c>
    </row>
    <row r="19" spans="1:3">
      <c r="A19" s="4" t="s">
        <v>219</v>
      </c>
      <c r="B19" s="5" t="n">
        <v>807373873</v>
      </c>
      <c r="C19" s="5" t="n">
        <v>942298899</v>
      </c>
    </row>
    <row r="20" spans="1:3">
      <c r="A20" s="4" t="s">
        <v>220</v>
      </c>
      <c r="B20" s="5" t="n">
        <v>1284228944</v>
      </c>
      <c r="C20" s="5" t="n">
        <v>1289998014</v>
      </c>
    </row>
    <row r="21" spans="1:3">
      <c r="A21" s="3" t="s">
        <v>221</v>
      </c>
    </row>
    <row r="22" spans="1:3">
      <c r="A22" s="4" t="s">
        <v>214</v>
      </c>
      <c r="B22" s="5" t="n">
        <v>43884176</v>
      </c>
      <c r="C22" s="5" t="n">
        <v>22344600</v>
      </c>
    </row>
    <row r="23" spans="1:3">
      <c r="A23" s="4" t="s">
        <v>215</v>
      </c>
      <c r="B23" s="5" t="n">
        <v>42137638</v>
      </c>
      <c r="C23" s="5" t="n">
        <v>38672708</v>
      </c>
    </row>
    <row r="24" spans="1:3">
      <c r="A24" s="4" t="s">
        <v>216</v>
      </c>
      <c r="B24" s="5" t="n">
        <v>35859153</v>
      </c>
      <c r="C24" s="5" t="n">
        <v>26251734</v>
      </c>
    </row>
    <row r="25" spans="1:3">
      <c r="A25" s="4" t="s">
        <v>217</v>
      </c>
      <c r="B25" s="5" t="n">
        <v>28775972</v>
      </c>
      <c r="C25" s="5" t="n">
        <v>35577890</v>
      </c>
    </row>
    <row r="26" spans="1:3">
      <c r="A26" s="4" t="s">
        <v>218</v>
      </c>
      <c r="B26" s="5" t="n">
        <v>42876670</v>
      </c>
      <c r="C26" s="5" t="n">
        <v>29193315</v>
      </c>
    </row>
    <row r="27" spans="1:3">
      <c r="A27" s="4" t="s">
        <v>219</v>
      </c>
      <c r="B27" s="5" t="n">
        <v>92622111</v>
      </c>
      <c r="C27" s="5" t="n">
        <v>111538793</v>
      </c>
    </row>
    <row r="28" spans="1:3">
      <c r="A28" s="4" t="s">
        <v>220</v>
      </c>
      <c r="B28" s="5" t="n">
        <v>286155720</v>
      </c>
      <c r="C28" s="7" t="n">
        <v>263579040</v>
      </c>
    </row>
    <row r="29" spans="1:3">
      <c r="A29" s="3" t="s">
        <v>222</v>
      </c>
    </row>
    <row r="30" spans="1:3">
      <c r="A30" s="5" t="n">
        <v>2017</v>
      </c>
      <c r="B30" s="5" t="n">
        <v>9852086</v>
      </c>
    </row>
    <row r="31" spans="1:3">
      <c r="A31" s="5" t="n">
        <v>2018</v>
      </c>
      <c r="B31" s="5" t="n">
        <v>43706522</v>
      </c>
    </row>
    <row r="32" spans="1:3">
      <c r="A32" s="5" t="n">
        <v>2019</v>
      </c>
      <c r="B32" s="5" t="n">
        <v>50208934</v>
      </c>
    </row>
    <row r="33" spans="1:3">
      <c r="A33" s="5" t="n">
        <v>2020</v>
      </c>
      <c r="B33" s="5" t="n">
        <v>51169045</v>
      </c>
    </row>
    <row r="34" spans="1:3">
      <c r="A34" s="5" t="n">
        <v>2021</v>
      </c>
      <c r="B34" s="5" t="n">
        <v>46980546</v>
      </c>
    </row>
    <row r="35" spans="1:3">
      <c r="A35" s="4" t="s">
        <v>219</v>
      </c>
      <c r="B35" s="5" t="n">
        <v>207370714</v>
      </c>
    </row>
    <row r="36" spans="1:3">
      <c r="A36" s="4" t="s">
        <v>220</v>
      </c>
      <c r="B36" s="7" t="n">
        <v>409287847</v>
      </c>
    </row>
    <row r="37" spans="1:3">
      <c r="A37" s="4" t="s">
        <v>223</v>
      </c>
    </row>
    <row r="38" spans="1:3">
      <c r="A38" s="3" t="s">
        <v>205</v>
      </c>
    </row>
    <row r="39" spans="1:3">
      <c r="A39" s="4" t="s">
        <v>212</v>
      </c>
      <c r="B39" s="5" t="n">
        <v>620</v>
      </c>
      <c r="C39" s="5" t="n">
        <v>654</v>
      </c>
    </row>
    <row r="40" spans="1:3">
      <c r="A40" s="3" t="s">
        <v>213</v>
      </c>
    </row>
    <row r="41" spans="1:3">
      <c r="A41" s="4" t="s">
        <v>220</v>
      </c>
      <c r="B41" s="7" t="n">
        <v>1100000000</v>
      </c>
      <c r="C41" s="7" t="n">
        <v>1100000000</v>
      </c>
    </row>
    <row r="42" spans="1:3">
      <c r="A42" s="3" t="s">
        <v>221</v>
      </c>
    </row>
    <row r="43" spans="1:3">
      <c r="A43" s="4" t="s">
        <v>220</v>
      </c>
      <c r="B43" s="7" t="n">
        <v>283700000</v>
      </c>
      <c r="C43" s="7" t="n">
        <v>261600000</v>
      </c>
    </row>
    <row r="44" spans="1:3">
      <c r="A44" s="4" t="s">
        <v>224</v>
      </c>
    </row>
    <row r="45" spans="1:3">
      <c r="A45" s="3" t="s">
        <v>205</v>
      </c>
    </row>
    <row r="46" spans="1:3">
      <c r="A46" s="4" t="s">
        <v>212</v>
      </c>
      <c r="B46" s="5" t="n">
        <v>2577</v>
      </c>
      <c r="C46" s="5" t="n">
        <v>2598</v>
      </c>
    </row>
    <row r="47" spans="1:3">
      <c r="A47" s="3" t="s">
        <v>213</v>
      </c>
    </row>
    <row r="48" spans="1:3">
      <c r="A48" s="4" t="s">
        <v>220</v>
      </c>
      <c r="B48" s="7" t="n">
        <v>180400000</v>
      </c>
      <c r="C48" s="7" t="n">
        <v>191200000</v>
      </c>
    </row>
    <row r="49" spans="1:3">
      <c r="A49" s="3" t="s">
        <v>221</v>
      </c>
    </row>
    <row r="50" spans="1:3">
      <c r="A50" s="4" t="s">
        <v>220</v>
      </c>
      <c r="B50" s="7" t="n">
        <v>2500000</v>
      </c>
      <c r="C50" s="7" t="n">
        <v>2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225</v>
      </c>
      <c r="B1" s="2" t="s">
        <v>226</v>
      </c>
      <c r="C1" s="2" t="s">
        <v>227</v>
      </c>
      <c r="D1" s="2" t="s">
        <v>228</v>
      </c>
      <c r="E1" s="2" t="s">
        <v>229</v>
      </c>
    </row>
    <row r="2" spans="1:5">
      <c r="A2" s="4" t="s">
        <v>230</v>
      </c>
    </row>
    <row r="3" spans="1:5">
      <c r="A3" s="3" t="s">
        <v>231</v>
      </c>
    </row>
    <row r="4" spans="1:5">
      <c r="A4" s="4" t="s">
        <v>232</v>
      </c>
      <c r="E4" s="4" t="s">
        <v>233</v>
      </c>
    </row>
    <row r="5" spans="1:5">
      <c r="A5" s="4" t="s">
        <v>234</v>
      </c>
      <c r="E5" s="7" t="n">
        <v>25000000</v>
      </c>
    </row>
    <row r="6" spans="1:5">
      <c r="A6" s="4" t="s">
        <v>235</v>
      </c>
      <c r="C6" s="4" t="s">
        <v>236</v>
      </c>
    </row>
    <row r="7" spans="1:5">
      <c r="A7" s="4" t="s">
        <v>237</v>
      </c>
      <c r="C7" s="7" t="n">
        <v>0</v>
      </c>
      <c r="D7" s="7" t="n">
        <v>0</v>
      </c>
    </row>
    <row r="8" spans="1:5">
      <c r="A8" s="4" t="s">
        <v>238</v>
      </c>
    </row>
    <row r="9" spans="1:5">
      <c r="A9" s="3" t="s">
        <v>231</v>
      </c>
    </row>
    <row r="10" spans="1:5">
      <c r="A10" s="4" t="s">
        <v>239</v>
      </c>
      <c r="C10" s="7" t="n">
        <v>36500000</v>
      </c>
    </row>
    <row r="11" spans="1:5">
      <c r="A11" s="4" t="s">
        <v>232</v>
      </c>
      <c r="C11" s="4" t="s">
        <v>240</v>
      </c>
    </row>
    <row r="12" spans="1:5">
      <c r="A12" s="4" t="s">
        <v>241</v>
      </c>
      <c r="C12" s="4" t="s">
        <v>242</v>
      </c>
    </row>
    <row r="13" spans="1:5">
      <c r="A13" s="4" t="s">
        <v>243</v>
      </c>
      <c r="C13" s="7" t="n">
        <v>36493298</v>
      </c>
      <c r="D13" s="5" t="n">
        <v>36500000</v>
      </c>
    </row>
    <row r="14" spans="1:5">
      <c r="A14" s="4" t="s">
        <v>244</v>
      </c>
    </row>
    <row r="15" spans="1:5">
      <c r="A15" s="3" t="s">
        <v>231</v>
      </c>
    </row>
    <row r="16" spans="1:5">
      <c r="A16" s="4" t="s">
        <v>239</v>
      </c>
      <c r="E16" s="7" t="n">
        <v>55000000</v>
      </c>
    </row>
    <row r="17" spans="1:5">
      <c r="A17" s="4" t="s">
        <v>232</v>
      </c>
      <c r="E17" s="4" t="s">
        <v>233</v>
      </c>
    </row>
    <row r="18" spans="1:5">
      <c r="A18" s="4" t="s">
        <v>241</v>
      </c>
      <c r="C18" s="4" t="s">
        <v>236</v>
      </c>
    </row>
    <row r="19" spans="1:5">
      <c r="A19" s="4" t="s">
        <v>243</v>
      </c>
      <c r="C19" s="7" t="n">
        <v>55000000</v>
      </c>
      <c r="D19" s="5" t="n">
        <v>55000000</v>
      </c>
    </row>
    <row r="20" spans="1:5">
      <c r="A20" s="4" t="s">
        <v>245</v>
      </c>
    </row>
    <row r="21" spans="1:5">
      <c r="A21" s="3" t="s">
        <v>231</v>
      </c>
    </row>
    <row r="22" spans="1:5">
      <c r="A22" s="4" t="s">
        <v>243</v>
      </c>
      <c r="C22" s="5" t="n">
        <v>2600000</v>
      </c>
      <c r="D22" s="5" t="n">
        <v>2600000</v>
      </c>
    </row>
    <row r="23" spans="1:5">
      <c r="A23" s="4" t="s">
        <v>246</v>
      </c>
      <c r="B23" s="7" t="n">
        <v>5500000</v>
      </c>
    </row>
    <row r="24" spans="1:5">
      <c r="A24" s="4" t="s">
        <v>247</v>
      </c>
      <c r="D24" s="7" t="n">
        <v>2800000</v>
      </c>
    </row>
    <row r="25" spans="1:5">
      <c r="A25" s="4" t="s">
        <v>248</v>
      </c>
      <c r="C25" s="7" t="n">
        <v>2800000</v>
      </c>
    </row>
    <row r="26" spans="1:5">
      <c r="A26" s="4" t="s">
        <v>249</v>
      </c>
      <c r="C26" s="5" t="n">
        <v>3</v>
      </c>
    </row>
    <row r="27" spans="1:5">
      <c r="A27" s="4" t="s">
        <v>250</v>
      </c>
      <c r="B27" s="7" t="n">
        <v>200000</v>
      </c>
    </row>
    <row r="28" spans="1:5">
      <c r="A28" s="4" t="s">
        <v>251</v>
      </c>
      <c r="D28" s="4" t="s">
        <v>2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6</v>
      </c>
      <c r="B1" s="2" t="s">
        <v>27</v>
      </c>
      <c r="C1" s="2" t="s">
        <v>28</v>
      </c>
    </row>
    <row r="2" spans="1:3">
      <c r="A2" s="3" t="s">
        <v>29</v>
      </c>
    </row>
    <row r="3" spans="1:3">
      <c r="A3" s="4" t="s">
        <v>30</v>
      </c>
      <c r="B3" s="7" t="n">
        <v>8070105</v>
      </c>
      <c r="C3" s="7" t="n">
        <v>23927247</v>
      </c>
    </row>
    <row r="4" spans="1:3">
      <c r="A4" s="4" t="s">
        <v>31</v>
      </c>
      <c r="B4" s="5" t="n">
        <v>5055450</v>
      </c>
      <c r="C4" s="5" t="n">
        <v>6881784</v>
      </c>
    </row>
    <row r="5" spans="1:3">
      <c r="A5" s="4" t="s">
        <v>32</v>
      </c>
      <c r="B5" s="5" t="n">
        <v>12145715</v>
      </c>
      <c r="C5" s="5" t="n">
        <v>7386420</v>
      </c>
    </row>
    <row r="6" spans="1:3">
      <c r="A6" s="4" t="s">
        <v>33</v>
      </c>
      <c r="B6" s="5" t="n">
        <v>0</v>
      </c>
      <c r="C6" s="5" t="n">
        <v>661878</v>
      </c>
    </row>
    <row r="7" spans="1:3">
      <c r="A7" s="4" t="s">
        <v>34</v>
      </c>
      <c r="B7" s="5" t="n">
        <v>67342</v>
      </c>
      <c r="C7" s="5" t="n">
        <v>164867</v>
      </c>
    </row>
    <row r="8" spans="1:3">
      <c r="A8" s="4" t="s">
        <v>35</v>
      </c>
      <c r="B8" s="5" t="n">
        <v>82021846</v>
      </c>
      <c r="C8" s="5" t="n">
        <v>79522890</v>
      </c>
    </row>
    <row r="9" spans="1:3">
      <c r="A9" s="4" t="s">
        <v>36</v>
      </c>
      <c r="B9" s="5" t="n">
        <v>286155720</v>
      </c>
      <c r="C9" s="5" t="n">
        <v>263579040</v>
      </c>
    </row>
    <row r="10" spans="1:3">
      <c r="A10" s="4" t="s">
        <v>37</v>
      </c>
      <c r="B10" s="5" t="n">
        <v>393516178</v>
      </c>
      <c r="C10" s="5" t="n">
        <v>382124126</v>
      </c>
    </row>
    <row r="11" spans="1:3">
      <c r="A11" s="3" t="s">
        <v>38</v>
      </c>
    </row>
    <row r="12" spans="1:3">
      <c r="A12" s="4" t="s">
        <v>39</v>
      </c>
      <c r="B12" s="5" t="n">
        <v>94067102</v>
      </c>
      <c r="C12" s="5" t="n">
        <v>94010671</v>
      </c>
    </row>
    <row r="13" spans="1:3">
      <c r="A13" s="4" t="s">
        <v>40</v>
      </c>
      <c r="B13" s="5" t="n">
        <v>3323671</v>
      </c>
      <c r="C13" s="5" t="n">
        <v>4102099</v>
      </c>
    </row>
    <row r="14" spans="1:3">
      <c r="A14" s="4" t="s">
        <v>41</v>
      </c>
      <c r="B14" s="5" t="n">
        <v>5000000</v>
      </c>
      <c r="C14" s="5" t="n">
        <v>10000000</v>
      </c>
    </row>
    <row r="15" spans="1:3">
      <c r="A15" s="4" t="s">
        <v>42</v>
      </c>
      <c r="B15" s="5" t="n">
        <v>31126592</v>
      </c>
      <c r="C15" s="5" t="n">
        <v>25776263</v>
      </c>
    </row>
    <row r="16" spans="1:3">
      <c r="A16" s="4" t="s">
        <v>43</v>
      </c>
      <c r="B16" s="5" t="n">
        <v>15154369</v>
      </c>
      <c r="C16" s="5" t="n">
        <v>38026076</v>
      </c>
    </row>
    <row r="17" spans="1:3">
      <c r="A17" s="4" t="s">
        <v>44</v>
      </c>
      <c r="B17" s="5" t="n">
        <v>2920403</v>
      </c>
      <c r="C17" s="5" t="n">
        <v>200072</v>
      </c>
    </row>
    <row r="18" spans="1:3">
      <c r="A18" s="4" t="s">
        <v>45</v>
      </c>
      <c r="B18" s="5" t="n">
        <v>334797</v>
      </c>
      <c r="C18" s="5" t="n">
        <v>5741922</v>
      </c>
    </row>
    <row r="19" spans="1:3">
      <c r="A19" s="4" t="s">
        <v>46</v>
      </c>
      <c r="B19" s="5" t="n">
        <v>1394557</v>
      </c>
      <c r="C19" s="5" t="n">
        <v>517469</v>
      </c>
    </row>
    <row r="20" spans="1:3">
      <c r="A20" s="4" t="s">
        <v>47</v>
      </c>
      <c r="B20" s="4" t="s">
        <v>48</v>
      </c>
      <c r="C20" s="4" t="s">
        <v>48</v>
      </c>
    </row>
    <row r="21" spans="1:3">
      <c r="A21" s="4" t="s">
        <v>49</v>
      </c>
      <c r="B21" s="5" t="n">
        <v>153321491</v>
      </c>
      <c r="C21" s="5" t="n">
        <v>178374572</v>
      </c>
    </row>
    <row r="22" spans="1:3">
      <c r="A22" s="4" t="s">
        <v>50</v>
      </c>
      <c r="B22" s="7" t="n">
        <v>240194687</v>
      </c>
      <c r="C22" s="7" t="n">
        <v>20374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7</v>
      </c>
      <c r="C1" s="2" t="s">
        <v>28</v>
      </c>
    </row>
    <row r="2" spans="1:3">
      <c r="A2" s="4" t="s">
        <v>238</v>
      </c>
    </row>
    <row r="3" spans="1:3">
      <c r="A3" s="3" t="s">
        <v>253</v>
      </c>
    </row>
    <row r="4" spans="1:3">
      <c r="A4" s="5" t="n">
        <v>2017</v>
      </c>
      <c r="B4" s="7" t="n">
        <v>2432886</v>
      </c>
    </row>
    <row r="5" spans="1:3">
      <c r="A5" s="5" t="n">
        <v>2018</v>
      </c>
      <c r="B5" s="5" t="n">
        <v>2432886</v>
      </c>
    </row>
    <row r="6" spans="1:3">
      <c r="A6" s="5" t="n">
        <v>2019</v>
      </c>
      <c r="B6" s="5" t="n">
        <v>2432886</v>
      </c>
    </row>
    <row r="7" spans="1:3">
      <c r="A7" s="5" t="n">
        <v>2020</v>
      </c>
      <c r="B7" s="5" t="n">
        <v>2432886</v>
      </c>
    </row>
    <row r="8" spans="1:3">
      <c r="A8" s="5" t="n">
        <v>2021</v>
      </c>
      <c r="B8" s="5" t="n">
        <v>2432886</v>
      </c>
    </row>
    <row r="9" spans="1:3">
      <c r="A9" s="4" t="s">
        <v>219</v>
      </c>
      <c r="B9" s="5" t="n">
        <v>24328868</v>
      </c>
    </row>
    <row r="10" spans="1:3">
      <c r="A10" s="4" t="s">
        <v>254</v>
      </c>
      <c r="B10" s="5" t="n">
        <v>36493298</v>
      </c>
      <c r="C10" s="7" t="n">
        <v>36500000</v>
      </c>
    </row>
    <row r="11" spans="1:3">
      <c r="A11" s="4" t="s">
        <v>255</v>
      </c>
    </row>
    <row r="12" spans="1:3">
      <c r="A12" s="3" t="s">
        <v>253</v>
      </c>
    </row>
    <row r="13" spans="1:3">
      <c r="A13" s="5" t="n">
        <v>2017</v>
      </c>
      <c r="B13" s="5" t="n">
        <v>0</v>
      </c>
    </row>
    <row r="14" spans="1:3">
      <c r="A14" s="5" t="n">
        <v>2018</v>
      </c>
      <c r="B14" s="5" t="n">
        <v>55000000</v>
      </c>
    </row>
    <row r="15" spans="1:3">
      <c r="A15" s="5" t="n">
        <v>2019</v>
      </c>
      <c r="B15" s="5" t="n">
        <v>916667</v>
      </c>
    </row>
    <row r="16" spans="1:3">
      <c r="A16" s="5" t="n">
        <v>2020</v>
      </c>
      <c r="B16" s="5" t="n">
        <v>916667</v>
      </c>
    </row>
    <row r="17" spans="1:3">
      <c r="A17" s="5" t="n">
        <v>2021</v>
      </c>
      <c r="B17" s="5" t="n">
        <v>916666</v>
      </c>
    </row>
    <row r="18" spans="1:3">
      <c r="A18" s="4" t="s">
        <v>219</v>
      </c>
      <c r="B18" s="5" t="n">
        <v>36493298</v>
      </c>
    </row>
    <row r="19" spans="1:3">
      <c r="A19" s="4" t="s">
        <v>254</v>
      </c>
      <c r="B19" s="7" t="n">
        <v>942432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7</v>
      </c>
      <c r="C1" s="2" t="s">
        <v>28</v>
      </c>
    </row>
    <row r="2" spans="1:3">
      <c r="A2" s="3" t="s">
        <v>257</v>
      </c>
    </row>
    <row r="3" spans="1:3">
      <c r="A3" s="4" t="s">
        <v>163</v>
      </c>
      <c r="B3" s="7" t="n">
        <v>286155720</v>
      </c>
      <c r="C3" s="7" t="n">
        <v>263579040</v>
      </c>
    </row>
    <row r="4" spans="1:3">
      <c r="A4" s="4" t="s">
        <v>258</v>
      </c>
    </row>
    <row r="5" spans="1:3">
      <c r="A5" s="3" t="s">
        <v>257</v>
      </c>
    </row>
    <row r="6" spans="1:3">
      <c r="A6" s="4" t="s">
        <v>163</v>
      </c>
      <c r="B6" s="5" t="n">
        <v>286155720</v>
      </c>
      <c r="C6" s="5" t="n">
        <v>263579040</v>
      </c>
    </row>
    <row r="7" spans="1:3">
      <c r="A7" s="4" t="s">
        <v>259</v>
      </c>
    </row>
    <row r="8" spans="1:3">
      <c r="A8" s="3" t="s">
        <v>257</v>
      </c>
    </row>
    <row r="9" spans="1:3">
      <c r="A9" s="4" t="s">
        <v>163</v>
      </c>
      <c r="B9" s="5" t="n">
        <v>0</v>
      </c>
      <c r="C9" s="5" t="n">
        <v>0</v>
      </c>
    </row>
    <row r="10" spans="1:3">
      <c r="A10" s="4" t="s">
        <v>260</v>
      </c>
    </row>
    <row r="11" spans="1:3">
      <c r="A11" s="3" t="s">
        <v>257</v>
      </c>
    </row>
    <row r="12" spans="1:3">
      <c r="A12" s="4" t="s">
        <v>163</v>
      </c>
      <c r="B12" s="5" t="n">
        <v>0</v>
      </c>
      <c r="C12" s="5" t="n">
        <v>0</v>
      </c>
    </row>
    <row r="13" spans="1:3">
      <c r="A13" s="4" t="s">
        <v>261</v>
      </c>
    </row>
    <row r="14" spans="1:3">
      <c r="A14" s="3" t="s">
        <v>257</v>
      </c>
    </row>
    <row r="15" spans="1:3">
      <c r="A15" s="4" t="s">
        <v>163</v>
      </c>
      <c r="B15" s="7" t="n">
        <v>286155720</v>
      </c>
      <c r="C15" s="7" t="n">
        <v>2635790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62</v>
      </c>
      <c r="B1" s="2" t="s">
        <v>1</v>
      </c>
      <c r="C1" s="2" t="s">
        <v>198</v>
      </c>
    </row>
    <row r="2" spans="1:3">
      <c r="B2" s="2" t="s">
        <v>27</v>
      </c>
      <c r="C2" s="2" t="s">
        <v>28</v>
      </c>
    </row>
    <row r="3" spans="1:3">
      <c r="A3" s="3" t="s">
        <v>263</v>
      </c>
    </row>
    <row r="4" spans="1:3">
      <c r="A4" s="4" t="s">
        <v>163</v>
      </c>
      <c r="B4" s="7" t="n">
        <v>286155720</v>
      </c>
      <c r="C4" s="7" t="n">
        <v>263579040</v>
      </c>
    </row>
    <row r="5" spans="1:3">
      <c r="A5" s="4" t="s">
        <v>264</v>
      </c>
      <c r="B5" s="7" t="n">
        <v>1284228944</v>
      </c>
      <c r="C5" s="7" t="n">
        <v>1289998014</v>
      </c>
    </row>
    <row r="6" spans="1:3">
      <c r="A6" s="4" t="s">
        <v>265</v>
      </c>
      <c r="B6" s="4" t="s">
        <v>266</v>
      </c>
    </row>
    <row r="7" spans="1:3">
      <c r="A7" s="4" t="s">
        <v>267</v>
      </c>
      <c r="B7" s="4" t="s">
        <v>268</v>
      </c>
    </row>
    <row r="8" spans="1:3">
      <c r="A8" s="4" t="s">
        <v>269</v>
      </c>
      <c r="B8" s="4" t="s">
        <v>268</v>
      </c>
    </row>
    <row r="9" spans="1:3">
      <c r="A9" s="4" t="s">
        <v>270</v>
      </c>
      <c r="B9" s="4" t="s">
        <v>271</v>
      </c>
    </row>
    <row r="10" spans="1:3">
      <c r="A10" s="4" t="s">
        <v>272</v>
      </c>
      <c r="B10" s="4" t="s">
        <v>273</v>
      </c>
    </row>
    <row r="11" spans="1:3">
      <c r="A11" s="4" t="s">
        <v>274</v>
      </c>
      <c r="B11" s="4" t="s">
        <v>275</v>
      </c>
    </row>
    <row r="12" spans="1:3">
      <c r="A12" s="4" t="s">
        <v>276</v>
      </c>
    </row>
    <row r="13" spans="1:3">
      <c r="A13" s="3" t="s">
        <v>263</v>
      </c>
    </row>
    <row r="14" spans="1:3">
      <c r="A14" s="4" t="s">
        <v>277</v>
      </c>
      <c r="B14" s="4" t="s">
        <v>278</v>
      </c>
      <c r="C14" s="4" t="s">
        <v>278</v>
      </c>
    </row>
    <row r="15" spans="1:3">
      <c r="A15" s="4" t="s">
        <v>278</v>
      </c>
      <c r="B15" s="4" t="s">
        <v>203</v>
      </c>
      <c r="C15" s="4" t="s">
        <v>204</v>
      </c>
    </row>
    <row r="16" spans="1:3">
      <c r="A16" s="4" t="s">
        <v>279</v>
      </c>
    </row>
    <row r="17" spans="1:3">
      <c r="A17" s="3" t="s">
        <v>263</v>
      </c>
    </row>
    <row r="18" spans="1:3">
      <c r="A18" s="4" t="s">
        <v>163</v>
      </c>
      <c r="B18" s="7" t="n">
        <v>286155720</v>
      </c>
      <c r="C18" s="7" t="n">
        <v>263579040</v>
      </c>
    </row>
    <row r="19" spans="1:3">
      <c r="A19" s="4" t="s">
        <v>264</v>
      </c>
      <c r="B19" s="7" t="n">
        <v>1284228944</v>
      </c>
      <c r="C19" s="7" t="n">
        <v>1289998014</v>
      </c>
    </row>
    <row r="20" spans="1:3">
      <c r="A20" s="4" t="s">
        <v>277</v>
      </c>
      <c r="B20" s="4" t="s">
        <v>280</v>
      </c>
      <c r="C20" s="4" t="s">
        <v>280</v>
      </c>
    </row>
    <row r="21" spans="1:3">
      <c r="A21" s="4" t="s">
        <v>281</v>
      </c>
    </row>
    <row r="22" spans="1:3">
      <c r="A22" s="3" t="s">
        <v>263</v>
      </c>
    </row>
    <row r="23" spans="1:3">
      <c r="A23" s="4" t="s">
        <v>280</v>
      </c>
      <c r="B23" s="4" t="s">
        <v>282</v>
      </c>
      <c r="C23" s="4" t="s">
        <v>283</v>
      </c>
    </row>
    <row r="24" spans="1:3">
      <c r="A24" s="4" t="s">
        <v>284</v>
      </c>
    </row>
    <row r="25" spans="1:3">
      <c r="A25" s="3" t="s">
        <v>263</v>
      </c>
    </row>
    <row r="26" spans="1:3">
      <c r="A26" s="4" t="s">
        <v>280</v>
      </c>
      <c r="B26" s="4" t="s">
        <v>285</v>
      </c>
      <c r="C26"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4"/>
    <col customWidth="1" max="3" min="3" width="16"/>
  </cols>
  <sheetData>
    <row r="1" spans="1:3">
      <c r="A1" s="1" t="s">
        <v>286</v>
      </c>
      <c r="B1" s="2" t="s">
        <v>1</v>
      </c>
      <c r="C1" s="2" t="s">
        <v>198</v>
      </c>
    </row>
    <row r="2" spans="1:3">
      <c r="B2" s="2" t="s">
        <v>27</v>
      </c>
      <c r="C2" s="2" t="s">
        <v>28</v>
      </c>
    </row>
    <row r="3" spans="1:3">
      <c r="A3" s="3" t="s">
        <v>287</v>
      </c>
    </row>
    <row r="4" spans="1:3">
      <c r="A4" s="4" t="s">
        <v>288</v>
      </c>
      <c r="B4" s="4" t="s">
        <v>203</v>
      </c>
      <c r="C4" s="4" t="s">
        <v>204</v>
      </c>
    </row>
    <row r="5" spans="1:3">
      <c r="A5" s="4" t="s">
        <v>289</v>
      </c>
      <c r="B5" s="7" t="n">
        <v>301220686</v>
      </c>
      <c r="C5" s="7" t="n">
        <v>277276497</v>
      </c>
    </row>
    <row r="6" spans="1:3">
      <c r="A6" s="4" t="s">
        <v>290</v>
      </c>
      <c r="B6" s="5" t="n">
        <v>286155720</v>
      </c>
      <c r="C6" s="5" t="n">
        <v>263579040</v>
      </c>
    </row>
    <row r="7" spans="1:3">
      <c r="A7" s="4" t="s">
        <v>291</v>
      </c>
      <c r="B7" s="5" t="n">
        <v>271624213</v>
      </c>
      <c r="C7" s="5" t="n">
        <v>249069410</v>
      </c>
    </row>
    <row r="8" spans="1:3">
      <c r="A8" s="4" t="s">
        <v>292</v>
      </c>
      <c r="B8" s="5" t="n">
        <v>15064966</v>
      </c>
      <c r="C8" s="5" t="n">
        <v>13697457</v>
      </c>
    </row>
    <row r="9" spans="1:3">
      <c r="A9" s="4" t="s">
        <v>293</v>
      </c>
      <c r="B9" s="5" t="n">
        <v>-14531507</v>
      </c>
      <c r="C9" s="5" t="n">
        <v>-14509630</v>
      </c>
    </row>
    <row r="10" spans="1:3">
      <c r="A10" s="3" t="s">
        <v>294</v>
      </c>
    </row>
    <row r="11" spans="1:3">
      <c r="A11" s="4" t="s">
        <v>295</v>
      </c>
      <c r="B11" s="5" t="n">
        <v>273359032</v>
      </c>
      <c r="C11" s="5" t="n">
        <v>250218915</v>
      </c>
    </row>
    <row r="12" spans="1:3">
      <c r="A12" s="4" t="s">
        <v>290</v>
      </c>
      <c r="B12" s="5" t="n">
        <v>286155720</v>
      </c>
      <c r="C12" s="5" t="n">
        <v>263579040</v>
      </c>
    </row>
    <row r="13" spans="1:3">
      <c r="A13" s="4" t="s">
        <v>296</v>
      </c>
      <c r="B13" s="5" t="n">
        <v>300310106</v>
      </c>
      <c r="C13" s="5" t="n">
        <v>278442322</v>
      </c>
    </row>
    <row r="14" spans="1:3">
      <c r="A14" s="4" t="s">
        <v>297</v>
      </c>
      <c r="B14" s="5" t="n">
        <v>-12796688</v>
      </c>
      <c r="C14" s="5" t="n">
        <v>-13360125</v>
      </c>
    </row>
    <row r="15" spans="1:3">
      <c r="A15" s="4" t="s">
        <v>298</v>
      </c>
      <c r="B15" s="7" t="n">
        <v>14154386</v>
      </c>
      <c r="C15" s="7" t="n">
        <v>14863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v>
      </c>
    </row>
    <row r="2" spans="1:2">
      <c r="B2" s="2" t="s">
        <v>27</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row r="12" spans="1:2">
      <c r="A12" s="4" t="s">
        <v>308</v>
      </c>
    </row>
    <row r="13" spans="1:2">
      <c r="A13" s="3" t="s">
        <v>301</v>
      </c>
    </row>
    <row r="14" spans="1:2">
      <c r="A14" s="4" t="s">
        <v>302</v>
      </c>
      <c r="B14" s="4" t="s">
        <v>309</v>
      </c>
    </row>
    <row r="15" spans="1:2">
      <c r="A15" s="4" t="s">
        <v>310</v>
      </c>
    </row>
    <row r="16" spans="1:2">
      <c r="A16" s="3" t="s">
        <v>301</v>
      </c>
    </row>
    <row r="17" spans="1:2">
      <c r="A17" s="4" t="s">
        <v>302</v>
      </c>
      <c r="B17" s="4" t="s">
        <v>311</v>
      </c>
    </row>
    <row r="18" spans="1:2">
      <c r="A18" s="4" t="s">
        <v>312</v>
      </c>
    </row>
    <row r="19" spans="1:2">
      <c r="A19" s="3" t="s">
        <v>301</v>
      </c>
    </row>
    <row r="20" spans="1:2">
      <c r="A20" s="4" t="s">
        <v>302</v>
      </c>
      <c r="B20"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52</v>
      </c>
      <c r="C1" s="2" t="s">
        <v>1</v>
      </c>
    </row>
    <row r="2" spans="1:3">
      <c r="B2" s="2" t="s">
        <v>27</v>
      </c>
      <c r="C2" s="2" t="s">
        <v>27</v>
      </c>
    </row>
    <row r="3" spans="1:3">
      <c r="A3" s="3" t="s">
        <v>315</v>
      </c>
    </row>
    <row r="4" spans="1:3">
      <c r="A4" s="4" t="s">
        <v>316</v>
      </c>
      <c r="B4" s="7" t="n">
        <v>273147684</v>
      </c>
      <c r="C4" s="7" t="n">
        <v>263579040</v>
      </c>
    </row>
    <row r="5" spans="1:3">
      <c r="A5" s="4" t="s">
        <v>317</v>
      </c>
      <c r="B5" s="5" t="n">
        <v>26170479</v>
      </c>
      <c r="C5" s="5" t="n">
        <v>48847913</v>
      </c>
    </row>
    <row r="6" spans="1:3">
      <c r="A6" s="4" t="s">
        <v>318</v>
      </c>
      <c r="B6" s="5" t="n">
        <v>-19344711</v>
      </c>
      <c r="C6" s="5" t="n">
        <v>-50870826</v>
      </c>
    </row>
    <row r="7" spans="1:3">
      <c r="A7" s="4" t="s">
        <v>319</v>
      </c>
      <c r="B7" s="5" t="n">
        <v>6182269</v>
      </c>
      <c r="C7" s="5" t="n">
        <v>24599593</v>
      </c>
    </row>
    <row r="8" spans="1:3">
      <c r="A8" s="4" t="s">
        <v>320</v>
      </c>
      <c r="B8" s="5" t="n">
        <v>286155720</v>
      </c>
      <c r="C8" s="5" t="n">
        <v>286155720</v>
      </c>
    </row>
    <row r="9" spans="1:3">
      <c r="A9" s="4" t="s">
        <v>321</v>
      </c>
      <c r="B9" s="7" t="n">
        <v>9480259</v>
      </c>
      <c r="C9" s="7" t="n">
        <v>5973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1</v>
      </c>
      <c r="B1" s="2" t="s">
        <v>52</v>
      </c>
      <c r="C1" s="2" t="s">
        <v>1</v>
      </c>
    </row>
    <row r="2" spans="1:3">
      <c r="B2" s="2" t="s">
        <v>27</v>
      </c>
      <c r="C2" s="2" t="s">
        <v>27</v>
      </c>
    </row>
    <row r="3" spans="1:3">
      <c r="A3" s="3" t="s">
        <v>53</v>
      </c>
    </row>
    <row r="4" spans="1:3">
      <c r="A4" s="4" t="s">
        <v>54</v>
      </c>
      <c r="B4" s="7" t="n">
        <v>26170478</v>
      </c>
      <c r="C4" s="7" t="n">
        <v>48847912</v>
      </c>
    </row>
    <row r="5" spans="1:3">
      <c r="A5" s="4" t="s">
        <v>55</v>
      </c>
      <c r="B5" s="5" t="n">
        <v>26170478</v>
      </c>
      <c r="C5" s="5" t="n">
        <v>48847912</v>
      </c>
    </row>
    <row r="6" spans="1:3">
      <c r="A6" s="3" t="s">
        <v>56</v>
      </c>
    </row>
    <row r="7" spans="1:3">
      <c r="A7" s="4" t="s">
        <v>57</v>
      </c>
      <c r="B7" s="5" t="n">
        <v>1805161</v>
      </c>
      <c r="C7" s="5" t="n">
        <v>5422804</v>
      </c>
    </row>
    <row r="8" spans="1:3">
      <c r="A8" s="4" t="s">
        <v>58</v>
      </c>
      <c r="B8" s="5" t="n">
        <v>633272</v>
      </c>
      <c r="C8" s="5" t="n">
        <v>3467789</v>
      </c>
    </row>
    <row r="9" spans="1:3">
      <c r="A9" s="4" t="s">
        <v>59</v>
      </c>
      <c r="B9" s="5" t="n">
        <v>1420133</v>
      </c>
      <c r="C9" s="5" t="n">
        <v>2779448</v>
      </c>
    </row>
    <row r="10" spans="1:3">
      <c r="A10" s="4" t="s">
        <v>60</v>
      </c>
      <c r="B10" s="5" t="n">
        <v>375</v>
      </c>
      <c r="C10" s="5" t="n">
        <v>10855</v>
      </c>
    </row>
    <row r="11" spans="1:3">
      <c r="A11" s="4" t="s">
        <v>61</v>
      </c>
      <c r="B11" s="5" t="n">
        <v>179369</v>
      </c>
      <c r="C11" s="5" t="n">
        <v>721883</v>
      </c>
    </row>
    <row r="12" spans="1:3">
      <c r="A12" s="4" t="s">
        <v>62</v>
      </c>
      <c r="B12" s="5" t="n">
        <v>4038310</v>
      </c>
      <c r="C12" s="5" t="n">
        <v>12402779</v>
      </c>
    </row>
    <row r="13" spans="1:3">
      <c r="A13" s="4" t="s">
        <v>63</v>
      </c>
      <c r="B13" s="7" t="n">
        <v>22132168</v>
      </c>
      <c r="C13" s="7" t="n">
        <v>364451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4</v>
      </c>
      <c r="B1" s="2" t="s">
        <v>52</v>
      </c>
      <c r="C1" s="2" t="s">
        <v>1</v>
      </c>
    </row>
    <row r="2" spans="1:3">
      <c r="B2" s="2" t="s">
        <v>27</v>
      </c>
      <c r="C2" s="2" t="s">
        <v>27</v>
      </c>
    </row>
    <row r="3" spans="1:3">
      <c r="A3" s="3" t="s">
        <v>65</v>
      </c>
    </row>
    <row r="4" spans="1:3">
      <c r="A4" s="4" t="s">
        <v>66</v>
      </c>
      <c r="B4" s="7" t="n">
        <v>218062519</v>
      </c>
      <c r="C4" s="7" t="n">
        <v>203749554</v>
      </c>
    </row>
    <row r="5" spans="1:3">
      <c r="A5" s="4" t="s">
        <v>63</v>
      </c>
      <c r="B5" s="5" t="n">
        <v>22132168</v>
      </c>
      <c r="C5" s="5" t="n">
        <v>36445133</v>
      </c>
    </row>
    <row r="6" spans="1:3">
      <c r="A6" s="4" t="s">
        <v>67</v>
      </c>
      <c r="B6" s="7" t="n">
        <v>240194687</v>
      </c>
      <c r="C6" s="7" t="n">
        <v>2401946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68</v>
      </c>
      <c r="B1" s="2" t="s">
        <v>1</v>
      </c>
    </row>
    <row r="2" spans="1:2">
      <c r="B2" s="2" t="s">
        <v>27</v>
      </c>
    </row>
    <row r="3" spans="1:2">
      <c r="A3" s="3" t="s">
        <v>69</v>
      </c>
    </row>
    <row r="4" spans="1:2">
      <c r="A4" s="4" t="s">
        <v>63</v>
      </c>
      <c r="B4" s="7" t="n">
        <v>36445133</v>
      </c>
    </row>
    <row r="5" spans="1:2">
      <c r="A5" s="3" t="s">
        <v>70</v>
      </c>
    </row>
    <row r="6" spans="1:2">
      <c r="A6" s="4" t="s">
        <v>54</v>
      </c>
      <c r="B6" s="5" t="n">
        <v>-48847912</v>
      </c>
    </row>
    <row r="7" spans="1:2">
      <c r="A7" s="3" t="s">
        <v>71</v>
      </c>
    </row>
    <row r="8" spans="1:2">
      <c r="A8" s="4" t="s">
        <v>31</v>
      </c>
      <c r="B8" s="5" t="n">
        <v>1826334</v>
      </c>
    </row>
    <row r="9" spans="1:2">
      <c r="A9" s="4" t="s">
        <v>34</v>
      </c>
      <c r="B9" s="5" t="n">
        <v>97525</v>
      </c>
    </row>
    <row r="10" spans="1:2">
      <c r="A10" s="4" t="s">
        <v>33</v>
      </c>
      <c r="B10" s="5" t="n">
        <v>661878</v>
      </c>
    </row>
    <row r="11" spans="1:2">
      <c r="A11" s="4" t="s">
        <v>32</v>
      </c>
      <c r="B11" s="5" t="n">
        <v>-870671</v>
      </c>
    </row>
    <row r="12" spans="1:2">
      <c r="A12" s="4" t="s">
        <v>40</v>
      </c>
      <c r="B12" s="5" t="n">
        <v>-778428</v>
      </c>
    </row>
    <row r="13" spans="1:2">
      <c r="A13" s="4" t="s">
        <v>43</v>
      </c>
      <c r="B13" s="5" t="n">
        <v>-22871707</v>
      </c>
    </row>
    <row r="14" spans="1:2">
      <c r="A14" s="4" t="s">
        <v>41</v>
      </c>
      <c r="B14" s="5" t="n">
        <v>-5000000</v>
      </c>
    </row>
    <row r="15" spans="1:2">
      <c r="A15" s="4" t="s">
        <v>72</v>
      </c>
      <c r="B15" s="5" t="n">
        <v>5350329</v>
      </c>
    </row>
    <row r="16" spans="1:2">
      <c r="A16" s="4" t="s">
        <v>44</v>
      </c>
      <c r="B16" s="5" t="n">
        <v>2720331</v>
      </c>
    </row>
    <row r="17" spans="1:2">
      <c r="A17" s="4" t="s">
        <v>46</v>
      </c>
      <c r="B17" s="5" t="n">
        <v>933519</v>
      </c>
    </row>
    <row r="18" spans="1:2">
      <c r="A18" s="4" t="s">
        <v>45</v>
      </c>
      <c r="B18" s="5" t="n">
        <v>-5407125</v>
      </c>
    </row>
    <row r="19" spans="1:2">
      <c r="A19" s="4" t="s">
        <v>73</v>
      </c>
      <c r="B19" s="5" t="n">
        <v>-35740794</v>
      </c>
    </row>
    <row r="20" spans="1:2">
      <c r="A20" s="3" t="s">
        <v>74</v>
      </c>
    </row>
    <row r="21" spans="1:2">
      <c r="A21" s="4" t="s">
        <v>75</v>
      </c>
      <c r="B21" s="5" t="n">
        <v>0</v>
      </c>
    </row>
    <row r="22" spans="1:2">
      <c r="A22" s="4" t="s">
        <v>76</v>
      </c>
      <c r="B22" s="5" t="n">
        <v>-24599593</v>
      </c>
    </row>
    <row r="23" spans="1:2">
      <c r="A23" s="4" t="s">
        <v>77</v>
      </c>
      <c r="B23" s="5" t="n">
        <v>46982201</v>
      </c>
    </row>
    <row r="24" spans="1:2">
      <c r="A24" s="4" t="s">
        <v>78</v>
      </c>
      <c r="B24" s="5" t="n">
        <v>0</v>
      </c>
    </row>
    <row r="25" spans="1:2">
      <c r="A25" s="4" t="s">
        <v>79</v>
      </c>
      <c r="B25" s="5" t="n">
        <v>0</v>
      </c>
    </row>
    <row r="26" spans="1:2">
      <c r="A26" s="4" t="s">
        <v>80</v>
      </c>
      <c r="B26" s="5" t="n">
        <v>22382608</v>
      </c>
    </row>
    <row r="27" spans="1:2">
      <c r="A27" s="4" t="s">
        <v>81</v>
      </c>
      <c r="B27" s="5" t="n">
        <v>-13358186</v>
      </c>
    </row>
    <row r="28" spans="1:2">
      <c r="A28" s="4" t="s">
        <v>82</v>
      </c>
      <c r="B28" s="5" t="n">
        <v>103450137</v>
      </c>
    </row>
    <row r="29" spans="1:2">
      <c r="A29" s="4" t="s">
        <v>83</v>
      </c>
      <c r="B29" s="5" t="n">
        <v>90091951</v>
      </c>
    </row>
    <row r="30" spans="1:2">
      <c r="A30" s="3" t="s">
        <v>84</v>
      </c>
    </row>
    <row r="31" spans="1:2">
      <c r="A31" s="4" t="s">
        <v>30</v>
      </c>
      <c r="B31" s="5" t="n">
        <v>8070105</v>
      </c>
    </row>
    <row r="32" spans="1:2">
      <c r="A32" s="4" t="s">
        <v>35</v>
      </c>
      <c r="B32" s="5" t="n">
        <v>82021846</v>
      </c>
    </row>
    <row r="33" spans="1:2">
      <c r="A33" s="3" t="s">
        <v>84</v>
      </c>
    </row>
    <row r="34" spans="1:2">
      <c r="A34" s="4" t="s">
        <v>85</v>
      </c>
      <c r="B34" s="7" t="n">
        <v>3403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6</v>
      </c>
      <c r="B1" s="2" t="s">
        <v>1</v>
      </c>
    </row>
    <row r="2" spans="1:2">
      <c r="B2" s="2" t="s">
        <v>27</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9</v>
      </c>
      <c r="B1" s="2" t="s">
        <v>1</v>
      </c>
    </row>
    <row r="2" spans="1:2">
      <c r="B2" s="2" t="s">
        <v>27</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2</v>
      </c>
      <c r="B1" s="2" t="s">
        <v>1</v>
      </c>
    </row>
    <row r="2" spans="1:2">
      <c r="B2" s="2" t="s">
        <v>27</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5</v>
      </c>
      <c r="B1" s="2" t="s">
        <v>1</v>
      </c>
    </row>
    <row r="2" spans="1:2">
      <c r="B2" s="2" t="s">
        <v>27</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2:02:33Z</dcterms:created>
  <dcterms:modified xmlns:dcterms="http://purl.org/dc/terms/" xmlns:xsi="http://www.w3.org/2001/XMLSchema-instance" xsi:type="dcterms:W3CDTF">2017-11-21T12:02:33Z</dcterms:modified>
</cp:coreProperties>
</file>